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Business Combinations" sheetId="10" r:id="rId10"/>
    <s:sheet name="Intangible Assets" sheetId="11" r:id="rId11"/>
    <s:sheet name="Debt" sheetId="12" r:id="rId12"/>
    <s:sheet name="Derivatives" sheetId="13" r:id="rId13"/>
    <s:sheet name="Restructuring Charges" sheetId="14" r:id="rId14"/>
    <s:sheet name="Acquisition-related Costs" sheetId="15" r:id="rId15"/>
    <s:sheet name="Discontinued Operations" sheetId="16" r:id="rId16"/>
    <s:sheet name="Pensions and Postretirement Ben" sheetId="17" r:id="rId17"/>
    <s:sheet name="Stock-based Compensation" sheetId="18" r:id="rId18"/>
    <s:sheet name="Income Taxes" sheetId="19" r:id="rId19"/>
    <s:sheet name="Commitments and Contingencies" sheetId="20" r:id="rId20"/>
    <s:sheet name="Common Stock and Earnings per S" sheetId="21" r:id="rId21"/>
    <s:sheet name="Accumulated Other Comprehensive" sheetId="22" r:id="rId22"/>
    <s:sheet name="Segment Information" sheetId="23" r:id="rId23"/>
    <s:sheet name="Subsequent Event" sheetId="24" r:id="rId24"/>
    <s:sheet name="Supplemental Guarantor Informat" sheetId="25" r:id="rId25"/>
    <s:sheet name="Significant Accounting Policies" sheetId="26" r:id="rId26"/>
    <s:sheet name="Intangible Assets (Tables)" sheetId="27" r:id="rId27"/>
    <s:sheet name="Debt (Tables)" sheetId="28" r:id="rId28"/>
    <s:sheet name="Derivatives (Tables)" sheetId="29" r:id="rId29"/>
    <s:sheet name="Restructuring Charges (Tables)" sheetId="30" r:id="rId30"/>
    <s:sheet name="Acquisition-related Costs (Tabl" sheetId="31" r:id="rId31"/>
    <s:sheet name="Discontinued Operations (Tables" sheetId="32" r:id="rId32"/>
    <s:sheet name="Pensions and Postretirement B33" sheetId="33" r:id="rId33"/>
    <s:sheet name="Stock-based Compensation (Table" sheetId="34" r:id="rId34"/>
    <s:sheet name="Earnings per Share (Tables)" sheetId="35" r:id="rId35"/>
    <s:sheet name="Accumulated Other Comprehensi36" sheetId="36" r:id="rId36"/>
    <s:sheet name="Segment Information (Tables)" sheetId="37" r:id="rId37"/>
    <s:sheet name="Supplemental Guarantor Inform38" sheetId="38" r:id="rId38"/>
    <s:sheet name="Business Combinations (Details)" sheetId="39" r:id="rId39"/>
    <s:sheet name="Intangible Assets (Details)" sheetId="40" r:id="rId40"/>
    <s:sheet name="Intangible Assets Schedule of F" sheetId="41" r:id="rId41"/>
    <s:sheet name="Debt (Details)" sheetId="42" r:id="rId42"/>
    <s:sheet name="Derivatives (Details)" sheetId="43" r:id="rId43"/>
    <s:sheet name="Derivatives Unrecognized hedgin" sheetId="44" r:id="rId44"/>
    <s:sheet name="Restructuring Charges (Details)" sheetId="45" r:id="rId45"/>
    <s:sheet name="Acquisition-related Costs (Deta" sheetId="46" r:id="rId46"/>
    <s:sheet name="Discontinued Operations (Detail" sheetId="47" r:id="rId47"/>
    <s:sheet name="Pensions and Postretirement B48" sheetId="48" r:id="rId48"/>
    <s:sheet name="Stock-based Compensation (Detai" sheetId="49" r:id="rId49"/>
    <s:sheet name="Stock-based Compensation Nonves" sheetId="50" r:id="rId50"/>
    <s:sheet name="Stock-based Compensation Textua" sheetId="51" r:id="rId51"/>
    <s:sheet name="Income Taxes (Details)" sheetId="52" r:id="rId52"/>
    <s:sheet name="Earnings per Share (Details)" sheetId="53" r:id="rId53"/>
    <s:sheet name="Common Stock and Earnings per54" sheetId="54" r:id="rId54"/>
    <s:sheet name="Accumulated Other Comprehensi55" sheetId="55" r:id="rId55"/>
    <s:sheet name="Segment Information (Details)" sheetId="56" r:id="rId56"/>
    <s:sheet name="Segment Information Revenue by " sheetId="57" r:id="rId57"/>
    <s:sheet name="Subsequent Event (Details)" sheetId="58" r:id="rId58"/>
    <s:sheet name="Supplemental Guarantor Inform59" sheetId="59" r:id="rId59"/>
    <s:sheet name="Supplemental Guarantor Inform60" sheetId="60" r:id="rId60"/>
    <s:sheet name="Supplemental Guarantor Inform61" sheetId="61" r:id="rId61"/>
    <s:sheet name="Supplemental Guarantor Inform62" sheetId="62" r:id="rId62"/>
  </s:sheets>
  <s:definedNames/>
  <s:calcPr calcId="124519" calcMode="auto" fullCalcOnLoad="1"/>
</s:workbook>
</file>

<file path=xl/sharedStrings.xml><?xml version="1.0" encoding="utf-8"?>
<sst xmlns="http://schemas.openxmlformats.org/spreadsheetml/2006/main" uniqueCount="504">
  <si>
    <t>Document and Entity Information</t>
  </si>
  <si>
    <t>3 Months Ended</t>
  </si>
  <si>
    <t>Feb. 29, 2016shares</t>
  </si>
  <si>
    <t>Entity Information [Line Items]</t>
  </si>
  <si>
    <t>Entity Registrant Name</t>
  </si>
  <si>
    <t>IHS Inc.</t>
  </si>
  <si>
    <t>Entity Central Index Key</t>
  </si>
  <si>
    <t>Current Fiscal Year End Date</t>
  </si>
  <si>
    <t>--11-30</t>
  </si>
  <si>
    <t>Entity Filer Category</t>
  </si>
  <si>
    <t>Large Accelerated Filer</t>
  </si>
  <si>
    <t>Document Type</t>
  </si>
  <si>
    <t>10-Q</t>
  </si>
  <si>
    <t>Document Period End Date</t>
  </si>
  <si>
    <t>Feb. 29,
		2016</t>
  </si>
  <si>
    <t>Document Fiscal Year Focus</t>
  </si>
  <si>
    <t>Document Fiscal Period Focus</t>
  </si>
  <si>
    <t>Q1</t>
  </si>
  <si>
    <t>Amendment Flag</t>
  </si>
  <si>
    <t>false</t>
  </si>
  <si>
    <t>Entity Common Stock, Shares Outstanding</t>
  </si>
  <si>
    <t>Condensed Consolidated Balance Sheets - USD ($) $ in Thousands</t>
  </si>
  <si>
    <t>Feb. 29, 2016</t>
  </si>
  <si>
    <t>Nov. 30, 2015</t>
  </si>
  <si>
    <t>Current assets:</t>
  </si>
  <si>
    <t>Cash and cash equivalents</t>
  </si>
  <si>
    <t>Accounts receivable, net</t>
  </si>
  <si>
    <t>Income tax receivable</t>
  </si>
  <si>
    <t>Deferred subscription costs</t>
  </si>
  <si>
    <t>Assets held for sale</t>
  </si>
  <si>
    <t>Other</t>
  </si>
  <si>
    <t>Total current assets</t>
  </si>
  <si>
    <t>Non-current assets:</t>
  </si>
  <si>
    <t>Property and equipment, net</t>
  </si>
  <si>
    <t>Intangible assets, net</t>
  </si>
  <si>
    <t>Goodwill</t>
  </si>
  <si>
    <t>Deferred income taxes</t>
  </si>
  <si>
    <t>Total non-current assets</t>
  </si>
  <si>
    <t>Total assets</t>
  </si>
  <si>
    <t>Current liabilities:</t>
  </si>
  <si>
    <t>Short-term debt</t>
  </si>
  <si>
    <t>Accounts payable</t>
  </si>
  <si>
    <t>Accrued compensation</t>
  </si>
  <si>
    <t>Accrued royalties</t>
  </si>
  <si>
    <t>Other accrued expenses</t>
  </si>
  <si>
    <t>Income tax payable</t>
  </si>
  <si>
    <t>Deferred revenue</t>
  </si>
  <si>
    <t>Liabilities held for sale</t>
  </si>
  <si>
    <t>Total current liabilities</t>
  </si>
  <si>
    <t>Long-term debt</t>
  </si>
  <si>
    <t>Accrued pension and postretirement liability</t>
  </si>
  <si>
    <t>Other liabilities</t>
  </si>
  <si>
    <t>Commitments and contingencies</t>
  </si>
  <si>
    <t xml:space="preserve"> </t>
  </si>
  <si>
    <t>Stockholders’ equity:</t>
  </si>
  <si>
    <t>Class A common stock, $0.01 par value per share, 160,000,000 shares authorized, 71,078,443 and 70,287,707 shares issued, and 67,425,324 and 67,523,885 shares outstanding at February 29, 2016 and November 30, 2015, respectively</t>
  </si>
  <si>
    <t>Additional paid-in capital</t>
  </si>
  <si>
    <t>Treasury stock, at cost: 3,653,119 and 2,763,822 shares at February 29, 2016 and November 30, 2015, respectively</t>
  </si>
  <si>
    <t>Retained earnings</t>
  </si>
  <si>
    <t>Accumulated other comprehensive loss</t>
  </si>
  <si>
    <t>Total stockholders’ equity</t>
  </si>
  <si>
    <t>Total liabilities and stockholders’ equity</t>
  </si>
  <si>
    <t>Condensed Consolidated Balance Sheets (Parenthetical) - $ / shares</t>
  </si>
  <si>
    <t>Class A common stock, par value per share</t>
  </si>
  <si>
    <t>Class A common stock, shares authorized</t>
  </si>
  <si>
    <t>Class A common stock, shares issued</t>
  </si>
  <si>
    <t>Class A common stock, shares outstanding</t>
  </si>
  <si>
    <t>Treasury stock, shares</t>
  </si>
  <si>
    <t>Condensed Consolidated Statements of Operations - USD ($) shares in Thousands, $ in Thousands</t>
  </si>
  <si>
    <t>Feb. 28, 2015</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income), net</t>
  </si>
  <si>
    <t>Total operating expenses</t>
  </si>
  <si>
    <t>Operating income</t>
  </si>
  <si>
    <t>Interest income</t>
  </si>
  <si>
    <t>Interest expense</t>
  </si>
  <si>
    <t>Non-operating expense, net</t>
  </si>
  <si>
    <t>Income from continuing operations before income taxes</t>
  </si>
  <si>
    <t>Provision for income taxes</t>
  </si>
  <si>
    <t>Income from continuing operations</t>
  </si>
  <si>
    <t>Income from discontinued operations, net</t>
  </si>
  <si>
    <t>Net income</t>
  </si>
  <si>
    <t>Basic earnings per share:</t>
  </si>
  <si>
    <t>Weighted average shares used in computing basic earnings per share</t>
  </si>
  <si>
    <t>Diluted earnings per share:</t>
  </si>
  <si>
    <t>Weighted average shares used in computing diluted earnings per share</t>
  </si>
  <si>
    <t>Condensed Consolidated Statements of Comprehensive Income Statement - USD ($) $ in Thousands</t>
  </si>
  <si>
    <t>Other comprehensive income (loss), net of tax:</t>
  </si>
  <si>
    <t>Unrealized loss on hedging activities</t>
  </si>
  <si>
    <t>Foreign currency translation adjustment</t>
  </si>
  <si>
    <t>Total other comprehensive loss</t>
  </si>
  <si>
    <t>Comprehensive income</t>
  </si>
  <si>
    <t>Condensed Consolidated Statements of Comprehensive Income (Parenthetical) - USD ($) $ in Thousands</t>
  </si>
  <si>
    <t>Tax expense (benefit) on unrealized loss on hedging activities</t>
  </si>
  <si>
    <t>Condensed Consolidated Statements of Cash Flows - USD ($) $ in Thousands</t>
  </si>
  <si>
    <t>Operating activities:</t>
  </si>
  <si>
    <t>Reconciliation of net income to net cash provided by operating activities:</t>
  </si>
  <si>
    <t>Stock-based compensation expense</t>
  </si>
  <si>
    <t>Excess tax benefit from stock-based compensation</t>
  </si>
  <si>
    <t>Pension and postretirement contributions</t>
  </si>
  <si>
    <t>Change in assets and liabilities:</t>
  </si>
  <si>
    <t>Other current assets</t>
  </si>
  <si>
    <t>Accrued expenses</t>
  </si>
  <si>
    <t>Income tax</t>
  </si>
  <si>
    <t>Net cash provided by operating activities</t>
  </si>
  <si>
    <t>Investing activities:</t>
  </si>
  <si>
    <t>Capital expenditures on property and equipment</t>
  </si>
  <si>
    <t>Acquisitions of businesses, net of cash acquired</t>
  </si>
  <si>
    <t>Change in other assets</t>
  </si>
  <si>
    <t>Settlements of forward contracts</t>
  </si>
  <si>
    <t>Net cash used in investing activities</t>
  </si>
  <si>
    <t>Financing activities:</t>
  </si>
  <si>
    <t>Proceeds from borrowings</t>
  </si>
  <si>
    <t>Repayment of borrowings</t>
  </si>
  <si>
    <t>Payment of debt issuance costs</t>
  </si>
  <si>
    <t>Repurchases of common stock</t>
  </si>
  <si>
    <t>Net cash provided by financing activities</t>
  </si>
  <si>
    <t>Foreign exchange impact on cash balance</t>
  </si>
  <si>
    <t>Net increase (decrease) in cash and cash equivalents</t>
  </si>
  <si>
    <t>Cash and cash equivalents at the beginning of the period</t>
  </si>
  <si>
    <t>Cash and cash equivalents at the end of the period</t>
  </si>
  <si>
    <t>Cash and cash equivalents associated with discontinued operations at the end of the period</t>
  </si>
  <si>
    <t>Cash and cash equivalents from continuing operations at the end of the period</t>
  </si>
  <si>
    <t>Condensed Consolidated Statement of Changes in Stockholders' Equity - 3 months ended Feb. 29, 2016 - USD ($) $ in Thousands</t>
  </si>
  <si>
    <t>Total</t>
  </si>
  <si>
    <t>Common Stock [Member]</t>
  </si>
  <si>
    <t>Additional Paid-in Capital [Member]</t>
  </si>
  <si>
    <t>Treasury Stock [Member]</t>
  </si>
  <si>
    <t>Retained Earnings [Member]</t>
  </si>
  <si>
    <t>Accumulated Other Comprehensive Loss [Member]</t>
  </si>
  <si>
    <t>Balance, shares at Nov. 30, 2015</t>
  </si>
  <si>
    <t>Balance (Audited) at Nov. 30, 2015</t>
  </si>
  <si>
    <t>Stock-based award activity, shares</t>
  </si>
  <si>
    <t>Stock-based award activity, value</t>
  </si>
  <si>
    <t>Income tax deficit from stock-based compensation</t>
  </si>
  <si>
    <t>Repurchases of common stock, shares</t>
  </si>
  <si>
    <t>Repurchases of common stock, value</t>
  </si>
  <si>
    <t>Other comprehensive loss</t>
  </si>
  <si>
    <t>Balance, shares at Feb. 29, 2016</t>
  </si>
  <si>
    <t>Balance at Feb. 29, 2016</t>
  </si>
  <si>
    <t>Basis of Presentation and Significant Accounting Policies</t>
  </si>
  <si>
    <t>Accounting Policies [Abstract]</t>
  </si>
  <si>
    <t>Basis of Presentation and Significant Accounting Policies [Text Block]</t>
  </si>
  <si>
    <t>Basis of Presentation and Significant Accounting Policies The accompanying unaudited condensed consolidated financial statements of IHS Inc. (IHS, we, us, or our) have been prepared on substantially the same basis as our annual consolidated financial statements and should be read in conjunction with our annual report on Form 10-K for the year ended November 30, 2015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ourth quarter typically generates our highest quarterly levels of revenue and profit. Conversely, our first quarter generally has our lowest levels of revenue and profit. We also experience event-driven seasonality in our business; for instance, IHS Energy CERAWeek (CERAWeek), an annual energy executive gathering, was held during our second quarter in 2015 and was held during our first quarter in 2016. Another example is the biennial release of the Boiler Pressure Vessel Code (BPVC) engineering standard, which generates revenue for us predominantly in the third quarter of every other year. We most recently recognized a benefit in connection with the BPVC release in the third quarter of 2015. Due to the discontinued operations discussed in Note 8, we have adjusted prior period income statement amounts to reflect the impact of discontinued operations. 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2016, the FASB issued ASU 2016-08, which further clarifies the implementation guidance on principal versus agent considerations contained in ASU 2014-09. Both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standard will be effective for us in the first quarter of our fiscal 2020, although early adoption is permitted. We are currently evaluating the impact of this new standard on our consolidated financial statements.</t>
  </si>
  <si>
    <t>Business Combinations</t>
  </si>
  <si>
    <t>Business Combinations [Abstract]</t>
  </si>
  <si>
    <t>Business Combination Disclosure [Text Block]</t>
  </si>
  <si>
    <t>Business Combinations During the three months ended February 29, 2016 , we completed the following acquisitions: CARPROOF. On December 24, 2015, we acquired CARPROOF, a Canada-based company that offers products and services in vehicle history, appraisal, and valuation for the automotive industry, for approximately $460 million , net of cash acquired. We expect that this acquisition will allow us to expand our vehicle history report services into Canada. This acquisition will be included in our Transportation segment. Oil Price Information Service (OPIS). On February 10, 2016, we acquired OPIS, an internationally referenced pricing reporting agency that serves the oil, natural gas, and biofuels industries, for $654 million , net of cash acquired. OPIS information primarily serves the downstream energy market, and we expect that it will help to further diversify our energy portfolio. This acquisition will be included in our Resources segment. We have preliminarily allocated $366 million of the aggregate purchase price for these two acquisitions to amortizing intangible assets and $801 million to goodwill.</t>
  </si>
  <si>
    <t>Intangible Assets</t>
  </si>
  <si>
    <t>Goodwill and Intangible Assets Disclosure [Abstract]</t>
  </si>
  <si>
    <t>Intangible Assets [Text Block]</t>
  </si>
  <si>
    <t>Intangible Assets The following table presents details of our intangible assets, other than goodwill, as of February 29, 2016 and November 30, 2015 (in thousands): As of February 29, 2016 As of November 30, 2015 Gross Accumulated Amortization Net Gross Accumulated Amortization Net Intangible assets subject to amortization: Information databases $ 708,301 $ (246,229 ) $ 462,072 $ 595,219 $ (233,729 ) $ 361,490 Customer relationships 765,718 (146,019 ) 619,699 540,467 (135,352 ) 405,115 Developed computer software 84,677 (38,158 ) 46,519 84,918 (35,988 ) 48,930 Trademarks 183,762 (38,954 ) 144,808 166,301 (34,777 ) 131,524 Other 16,265 (6,813 ) 9,452 14,837 (5,802 ) 9,035 Total $ 1,758,723 $ (476,173 ) $ 1,282,550 $ 1,401,742 $ (445,648 ) $ 956,094 Intangible assets not subject to amortization: Trademarks 56,846 — 56,846 58,597 — 58,597 Total intangible assets $ 1,815,569 $ (476,173 ) $ 1,339,396 $ 1,460,339 $ (445,648 ) $ 1,014,691 Intangible assets amortization expense was $37.0 million for the three months ended February 29, 2016 , compared to $31.1 million for the three months ended February 28, 2015 . The following table presents the estimated future amortization expense related to intangible assets held as of February 29, 2016 (in thousands): Year Amount Remainder of 2016 $ 124,240 2017 $ 154,313 2018 $ 142,269 2019 $ 126,138 2020 $ 106,605 Thereafter $ 628,985 Goodwill, gross intangible assets, and net intangible assets were all subject to foreign currency translation effects. Changes in our goodwill and gross intangible assets from November 30, 2015 to February 29, 2016 were primarily the result of recent acquisitions, net of foreign currency effects. The change in net intangible assets was primarily due to acquisitions made in 2016, partially offset by current year amortization.</t>
  </si>
  <si>
    <t>Debt</t>
  </si>
  <si>
    <t>Debt Disclosure [Abstract]</t>
  </si>
  <si>
    <t>Debt [Text Block]</t>
  </si>
  <si>
    <t>Debt The following table summarizes total indebtedness as of February 29, 2016 and November 30, 2015 (in thousands): February 29, 2016 November 30, 2015 2014 revolving facility $ 1,036,000 $ 710,000 2013 term loan: Tranche A-1 656,250 665,000 Tranche A-2 550,000 — 5% senior notes due 2022 750,000 750,000 Capital leases 5,951 6,202 Total debt $ 2,998,201 $ 2,131,202 Current portion (588,158 ) (36,019 ) Total long-term debt $ 2,410,043 $ 2,095,183 2014 revolving facility. In October 2014, we entered into a $1.3 billion senior unsecured revolving credit agreement (2014 revolving facility). Subject to certain conditions, the 2014 revolving facility may be expanded by up to an aggregate of $500 million in additional commitments. Borrowings under the 2014 revolving facility mature in October 2019 and bear interest at the same rates and spreads as the 2013 term loan, as described below. A commitment fee on any unused balance is payable periodically and ranges from 0.13 percent to 0.30 percent based upon our Leverage Ratio. We had approximately $1.9 million of outstanding letters of credit under the 2014 revolving facility as of February 29, 2016 , which reduces the available borrowing under the facility by an equivalent amount. 2013 term loan. In February 2016, we amended and restated our senior unsecured amortizing term loan agreement originally entered into in the third quarter of 2013 (2013 term loan), adding a $550 million tranche loan (Tranche A-2) to the amount outstanding under the existing tranche loan (Tranche A-1). The 2013 term loan has a maturity date of October 2019. The interest rates for borrowings under the 2013 term loan are the applicable LIBOR plus a spread of 1.00 percent to 2.00 percent , depending upon our Leverage Ratio, which is defined as the ratio of Consolidated Funded Indebtedness to rolling four-quarter Consolidated Earnings Before Interest Expense, Taxes, Depreciation and Amortization (EBITDA), as such terms are defined in the term loan agreements. The 2014 revolving facility and the 2013 term loan contain certain financial and other covenants, including a maximum Leverage Ratio and a minimum Interest Coverage Ratio, as such terms are defined in the respective agreements. Both agreements were amended during the first quarter of 2016 to allow for leverage up to 4.0x for up to four quarters in connection with the OPIS acquisition; thereafter, the agreements return to the original leverage allowance of 3.5x, with the ability to temporarily increase leverage to 3.75x for up to three quarters for acquisitions. 5% senior notes due 2022 (5% Notes). In October 2014, we issued $750 million aggregate principal amount of senior unsecured notes due 2022 in an offering not subject to the registration requirements of the Securities Act of 1933, as amended (the Securities Act). In August 2015, we completed a registered exchange offer for the 5% Notes. The 5% Notes bear interest at a fixed rate of 5.000 percent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As of February 29, 2016 , we were in compliance with all of our debt covenants. We have classified short-term debt based on principal maturities and expected cash availability over the next 12 months. As of February 29, 2016 , we had approximately $1.036 billion of outstanding borrowings under the 2014 revolving facility at a current annual interest rate of 2.44 percent and approximately $1.206 billion of outstanding borrowings under the 2013 term loan at a current weighted average annual interest rate of 3.24 percent , including the effect of the interest rate swaps described in Note 5. The carrying value of our debt instruments other than our 5% Notes approximate their fair value because of the variable interest rates associated with those instruments. The fair value of the 5% Notes as of February 29, 2016 was approximately $774 million , and was measured using observable inputs in markets that are not active; consequently, we have classified the 5% Notes within Level 2 of the fair value hierarchy.</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net, since we have not designated these contracts as hedges for accounting purposes. The following table summarizes the notional amounts of these outstanding foreign currency forward contracts as of February 29, 2016 and November 30, 2015 (in thousands): February 29, 2016 November 30, 2015 Notional amount of currency pair: Contracts to buy USD with CAD $ 121,936 $ — Contracts to buy CAD with USD C$ 12,436 C$ 9,290 Contracts to buy USD with EUR $ 14,746 $ 8,508 Contracts to buy CHF with USD CHF 21,000 CHF 19,000 Contracts to buy GBP with EUR £ — £ 3,495 Contracts to buy EUR with GBP € 7,000 € — Contracts to buy USD with GBP $ 103,071 $ — Contracts to buy GBP with USD £ — £ 7,231 Contracts to buy NOK with GBP NOK 50,000 NOK —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February 29, 2016 and November 30, 2015 (in thousands): Fair Value of Derivative Instruments Location on consolidated balance sheets February 29, 2016 November 30, 2015 Assets: Derivatives not designated as accounting hedges: Foreign currency forwards $ 2,073 $ 51 Other current assets Liabilities: Derivatives designated as accounting hedges: Interest rate swaps $ 30,794 $ 24,345 Other accrued expenses and other liabilities Derivatives not designated as accounting hedges: Foreign currency forwards 2,873 363 Other accrued expenses Total $ 33,667 $ 24,708 The net (gain) loss on foreign currency forwards that are not designated as hedging instruments for the three months ended February 29, 2016 and the three months ended February 28, 2015 , respectively, was as follows (in thousands): Amount of (gain) loss recognized in the consolidated statements of operations Three months ended February 29/28, Location on consolidated statements of operations 2016 2015 Foreign currency forwards $ (4,974 ) $ (563 ) Other expense (income), net The following table provides information about the cumulative amount of unrecognized hedge losses recorded in AOCI, net of tax, as of February 29, 2016 and February 28, 2015 , respectively, as well as the activity on our cash flow hedging instruments for the three months ended February 29, 2016 and the three months ended February 28, 2015 , respectively (in thousands): Three months ended February 29/28, 2016 2015 Beginning balance $ (14,557 ) $ (9,482 ) Amount of gain (loss) recognized in AOCI on derivative: Interest rate swaps (5,405 ) (1,805 ) Foreign currency forwards — 512 Amount of loss (gain) reclassified from AOCI into income: Interest rate swaps (1) 1,503 228 Foreign currency forwards (1) (97 ) (354 ) Ending balance $ (18,556 ) $ (10,901 ) (1) Pre-tax amounts reclassified from AOCI into income related to interest rate swaps are recorded in interest expense, and pre-tax amounts reclassified from AOCI into income related to foreign currency forwards are recorded in revenue. The unrecognized gains relating to the foreign currency forwards are expected to be reclassified into revenue within the next 12 months, and approximately $8.3 million of the $30.8 million unrecognized pre-tax losses relating to the interest rate swaps are expected to be reclassified into interest expense within the next 12 months.</t>
  </si>
  <si>
    <t>Restructuring Charges</t>
  </si>
  <si>
    <t>Restructuring and Related Activities [Abstract]</t>
  </si>
  <si>
    <t>Restructuring Charges [Text Block]</t>
  </si>
  <si>
    <t>Restructuring Charges During the three months ended February 29, 2016 , we eliminated 112 positions as we continued the transition to our new segment operating model and continued to leverage our shared services cost structure. We also incurred additional direct and incremental costs related to lease abandonments, as well as revising a lease abandonment estimate because we secured a sub-tenant much earlier than anticipated. We expect to continue to incur costs related to these and other similar activities in future periods, resulting in additional restructuring charges. During the three months ended February 29, 2016 , we recorded approximately $5.7 million of restructuring charges for these activities. Of these charges, approximately $2.8 million was recorded in the Resources segment, $1.1 million was recorded in the Transportation segment, and $1.8 million was recorded in the CMS segment. The following table provides a reconciliation of the restructuring liability as of February 29, 2016 (in thousands): Employee Severance and Other Termination Benefits Contract Termination Costs Other Total Balance at November 30, 2015 $ 8,520 $ 6,218 $ 108 $ 14,846 Add: Restructuring costs incurred 5,557 647 — 6,204 Revision to prior estimates 10 (511 ) — (501 ) Less: Amount paid (8,241 ) (573 ) — (8,814 ) Balance at February 29, 2016 $ 5,846 $ 5,781 $ 108 $ 11,735 As of February 29, 2016 , approximately $6.8 million of the remaining restructuring liability was in the Resources segment, approximately $3.0 million was in the Transportation segment, and approximately $1.8 million was in the CMS segment. Approximately $8.6 million of the balance is expected to be paid within the next 12 months; the remaining amount relates to lease abandonments that will be paid over the remaining lease periods through 2021.</t>
  </si>
  <si>
    <t>Acquisition-related Costs</t>
  </si>
  <si>
    <t>Acquisition Related Costs [Abstract]</t>
  </si>
  <si>
    <t>Acquisition Related Costs [Text Block]</t>
  </si>
  <si>
    <t>Acquisition-related Costs During the three months ended February 29, 2016 , we recorded approximately $3.8 million of direct and incremental costs associated with acquisition-related activities. These costs were primarily incurred for legal and professional fees, but also included accruals for cash payments subject to the continuing employment of certain key employees for one year after the acquisition close date. Most of these costs were recorded in the Transportation segment. The following table provides a reconciliation of the acquisition-related costs accrued liability as of February 29, 2016 (in thousands): Employee Severance and Other Termination Benefits Contract Termination Costs Other Total Balance at November 30, 2015 $ — $ 135 $ 305 $ 440 Add: Costs incurred — — 3,789 3,789 Revision to prior estimates — (7 ) — (7 ) Less: Amount paid — (43 ) (2,861 ) (2,904 ) Balance at February 29, 2016 $ — $ 85 $ 1,233 $ 1,318 As of February 29, 2016 , the remaining acquisition-related costs accrued liability was almost entirely in the Transportation segment. We expect that the remaining liability will be substantially paid within the next 12 months.</t>
  </si>
  <si>
    <t>Discontinued Operations</t>
  </si>
  <si>
    <t>Discontinued Operations [Abstract]</t>
  </si>
  <si>
    <t>Disposal Groups, Including Discontinued Operations, Disclosure [Text Block]</t>
  </si>
  <si>
    <t>Discontinued Operations In October 2015, we announced our intent to divest our OE&amp;RM and GlobalSpec product groups, which are components of our CMS segment, due to a recent portfolio evaluation where we determined that these product groups no longer aligned with our strategic goals. We launched the sales process for both product groups in November 2015 and anticipate completion of the divestitures by the end of 2016. Operating results for discontinued operations for the three months ended February 29, 2016 and February 28, 2015, respectively, were as follows (in thousands): Three months ended February 29/28, 2016 2015 Revenue $ 26,841 $ 32,385 Income from discontinued operations before income taxes $ 5,780 $ 2,480 Tax expense (1,963 ) (910 ) Income from discontinued operations, net $ 3,817 $ 1,570</t>
  </si>
  <si>
    <t>Pensions and Postretirement Benefits</t>
  </si>
  <si>
    <t>Defined Benefit Plans and Other Postretirement Benefit Plans Disclosures [Abstract]</t>
  </si>
  <si>
    <t>Pensions and Postretirement Benefits [Text Block]</t>
  </si>
  <si>
    <t>Pensions and Postretirement Benefits Our net periodic pension expense for the three months ended February 29, 2016 and the three months ended February 28, 2015 consisted of the following (in thousands): Three months ended February 29/28, 2016 2015 Service costs incurred $ 391 $ 495 Interest costs on projected benefit obligation 2,072 2,077 Expected return on plan assets (2,152 ) (2,177 ) Net periodic pension expense $ 311 $ 395 Our net periodic postretirement expense for the three months ended February 29, 2016 and the three months ended February 28, 2015 consisted of the following (in thousands): Three months ended February 29/28, 2016 2015 Service costs incurred $ 2 $ 4 Interest costs 94 97 Net periodic postretirement expense $ 96 $ 101</t>
  </si>
  <si>
    <t>Stock-based Compensation</t>
  </si>
  <si>
    <t>Disclosure of Compensation Related Costs, Share-based Payments [Abstract]</t>
  </si>
  <si>
    <t>Stock-based Compensation [Text Block]</t>
  </si>
  <si>
    <t>Stock-based Compensation Stock-based compensation expense for the three months ended February 29, 2016 and the three months ended February 28, 2015 was as follows (in thousands): Three months ended February 29/28, 2016 2015 Cost of revenue $ 1,289 $ 1,414 Selling, general and administrative 28,807 30,459 Total stock-based compensation expense $ 30,096 $ 31,873 Total income tax benefits recognized for stock-based compensation arrangements were as follows (in thousands): Three months ended February 29/28, 2016 2015 Income tax benefits $ 9,578 $ 10,224 No stock-based compensation cost was capitalized during the three months ended February 29, 2016 and the three months ended February 28, 2015 . As of February 29, 2016 , there was $142.2 million of unrecognized stock-based compensation cost, adjusted for estimated forfeitures, related to unvested stock-based awards that will be recognized over a weighted-average period of approximately 1.8 years. Total unrecognized stock-based compensation cost will be adjusted for future changes in estimated forfeitures and changes in estimated achievement of performance goals. Restricted Stock Units (RSUs). The following table summarizes RSU activity during the three months ended February 29, 2016 : Shares Weighted- (in thousands) Balance at November 30, 2015 2,441 $ 108.74 Granted 505 $ 104.41 Vested (840 ) $ 108.73 Forfeited (67 ) $ 115.84 Balance at February 29, 2016 2,039 $ 107.44 The total fair value of RSUs that vested during the three months ended February 29, 2016 was $85.1 million .</t>
  </si>
  <si>
    <t>Income Taxes</t>
  </si>
  <si>
    <t>Income Tax Disclosure [Abstract]</t>
  </si>
  <si>
    <t>Income Taxes [Text Block]</t>
  </si>
  <si>
    <t>Income Taxes Our effective tax rate is estimated based upon the effective tax rate expected to be applicable for the full year. Our effective tax rate for the three months ended February 29, 2016 was 20.2 percent , compared to 17.7 percent for the three months ended February 28, 2015, due to an increase in earnings in higher tax jurisdictions.</t>
  </si>
  <si>
    <t>Commitments and Contingencies</t>
  </si>
  <si>
    <t>Commitments and Contingencies Disclosure [Abstract]</t>
  </si>
  <si>
    <t>Commitments and Contingencies [Text Block]</t>
  </si>
  <si>
    <t>Commitments and Contingencies 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have indicated that there may be additional claimants. There are significant legal and factual issues to be determined. We believe, however, that the probability that the outcome of the litigation will have a material adverse effect on our results of operations or financial condition is remote.</t>
  </si>
  <si>
    <t>Common Stock and Earnings per Share</t>
  </si>
  <si>
    <t>Earnings Per Share [Abstract]</t>
  </si>
  <si>
    <t>Earnings Per Share [Text Block]</t>
  </si>
  <si>
    <t>Common Stock and Earnings per Share Weighted-average shares of Class A common stock outstanding for the three months ended February 29, 2016 and the three months ended February 28, 2015 were calculated as follows (in thousands): Three months ended February 29/28, 2016 2015 Weighted-average shares outstanding: Shares used in basic EPS calculation 67,428 68,701 Effect of dilutive securities: Restricted stock units 656 602 Shares used in diluted EPS calculation 68,084 69,303 Share Repurchase Programs In June 2015, our board of directors authorized us to repurchase up to $500 million of our Class A common stock in open market purchases or through privately negotiated transactions in compliance with Rule 10b-18 under the Securities Exchange Act of 1934, as amended (the Exchange Act), subject to market conditions, applicable legal requirements and other relevant factors. The repurchase program does not obligate IHS to repurchase any set dollar amount or number of shares and is scheduled to expire on November 30, 2017, but may be suspended at any time at our discretion. The amount authorized under this program is inclusive of share repurchases of our Class A common stock surrendered by employees in an amount equal to the statutory tax liability associated with the vesting of their equity awards, for which we pay the statutory tax on behalf of the employee. During the first quarter of 2016, we repurchased 648,854 shares on the open market under this program for a total of approximately $75.0 million , at an average price of approximately $115.58 per share. Since inception of the program, we have repurchased a total of 1,865,851 shares for approximately $215.0 million , at an average price of approximately $115.24 per share.</t>
  </si>
  <si>
    <t>Accumulated Other Comprehensive Income (Loss)</t>
  </si>
  <si>
    <t>Accumulated Other Comprehensive Income (Loss), Net of Tax [Abstract]</t>
  </si>
  <si>
    <t>Accumulated other comprehensive income (loss) [Text Block]</t>
  </si>
  <si>
    <t>Accumulated Other Comprehensive Income (Loss) The following table summarizes the changes in AOCI by component (net of tax) for the three months ended February 29, 2016 (in thousands): Foreign currency translation Net pension and OPEB liability Unrealized losses on hedging activities Total Balance at November 30, 2015 $ (163,507 ) $ (13,149 ) $ (14,557 ) $ (191,213 ) Other comprehensive loss before reclassifications (22,102 ) — (5,405 ) (27,507 ) Reclassifications from AOCI to income — — 1,406 1,406 Balance at February 29, 2016 $ (185,609 ) $ (13,149 ) $ (18,556 ) $ (217,314 )</t>
  </si>
  <si>
    <t>Segment Information</t>
  </si>
  <si>
    <t>Segment Reporting [Abstract]</t>
  </si>
  <si>
    <t>Segment Information [Text Block]</t>
  </si>
  <si>
    <t>Segment Information We prepare our financial reports and analyze our business results within our three operating segments: Resources, Transportation, and CMS. We evaluate segment performance primarily at the revenue and operating profit level for each of these three segments. We also evaluate revenues by transaction type and product category. Information about the operations of our three segments is set forth below. No single customer accounted for 10% or more of our total revenue for the three months ended February 29, 2016 and the three months ended February 28, 2015 . There are no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 Resources Transportation CMS Shared Services Consolidated Total (In thousands) Three months ended February 29, 2016 Revenue $ 215,922 $ 199,676 $ 132,848 $ — $ 548,446 Operating income $ 59,381 $ 43,055 $ 15,667 $ (38,591 ) $ 79,512 Depreciation and amortization $ 24,465 $ 26,032 $ 10,062 $ (44 ) $ 60,515 Three months ended February 28, 2015 Revenue $ 217,569 $ 175,716 $ 120,591 $ — $ 513,876 Operating income $ 56,459 $ 40,639 $ 5,875 $ (40,027 ) $ 62,946 Depreciation and amortization $ 21,149 $ 19,932 $ 9,747 $ 54 $ 50,882 Revenue by transaction type was as follows (in thousands): Three months ended February 29/28, 2016 2015 Subscription revenue $ 443,159 $ 429,264 Non-subscription revenue 105,287 84,612 Total revenue $ 548,446 $ 513,876 Revenue by geography was as follows (in thousands): Three months ended February 29/28, 2016 2015 Americas $ 376,135 $ 340,830 EMEA 118,841 120,643 APAC 53,470 52,403 Total revenue $ 548,446 $ 513,876</t>
  </si>
  <si>
    <t>Subsequent Event</t>
  </si>
  <si>
    <t>Subsequent Event [Abstract]</t>
  </si>
  <si>
    <t>Subsequent Events [Text Block]</t>
  </si>
  <si>
    <t>Subsequent Event On March 21, 2016, we announced that we had entered into an agreement and plan of merger, dated as of March 20, 2016, with Markit Ltd., a Bermuda company (Markit), and Marvel Merger Sub, Inc., a Delaware corporation and an indirect and wholly-owned subsidiary of Markit (Merger Sub), pursuant to which Merger Sub will merge with and into IHS, with IHS surviving such merger as an indirect wholly-owned subsidiary of Markit. Upon completion of the merger, IHS stockholders will receive 3.5566 common shares of Markit for each share of IHS Class A common stock. The completion of the merger is subject to customary closing conditions, including regulatory approvals and approval by both IHS stockholders and Markit shareholders.</t>
  </si>
  <si>
    <t>Supplemental Guarantor Information</t>
  </si>
  <si>
    <t>Condensed Financial Statements, Captions [Line Items]</t>
  </si>
  <si>
    <t>Condensed Financial Statements Disclosure [Text Block]</t>
  </si>
  <si>
    <t>Supplemental Guarantor Information Our 5% Notes are fully and unconditionally guaranteed on a senior unsecured basis, jointly and severally, by the following wholly owned subsidiaries of IHS Inc. (collectively, the Guarantor Subsidiaries): • IHS Holding Inc. • IHS Global Inc. • R.L. Polk &amp; Co. • CARFAX, Inc. The guarantees of our 5% Notes by the Guarantor Subsidiaries contain customary release provisions, which provide for the termination of such guarantees upon (i) the sale or other disposition (including by way of consolidation or merger) of the Guarantor Subsidiary or the sale or disposition of all or substantially all the assets of the Guarantor Subsidiary (in each case other than to the parent company (IHS Inc.) or another subsidiary of the parent company), (ii) the defeasance of the 5% Notes, (iii) at such time as the Guarantor Subsidiary ceases to be a guarantor of any significant indebtedness of the company, or (iv) if approved by the holders of the 5% Notes (except as provided in the indenture governing the 5% Notes). The following supplemental tables present condensed consolidating financial information for the parent company, the Guarantor Subsidiaries on a combined basis, and the non-guarantor subsidiaries on a combined basis. CONDENSED CONSOLIDATING BALANCE SHEET AS OF FEBRUARY 29, 2016 (In thousands) IHS Inc. Guarantor Subsidiaries Non-Guarantor Subsidiaries Eliminating Entries Consolidated Assets Current assets: Cash and cash equivalents $ — $ 5,024 $ 55,475 $ — $ 60,499 Accounts receivable, net — 219,516 189,328 — 408,844 Income tax receivable 8,629 — 4,585 (8,629 ) 4,585 Deferred subscription costs — 61,695 30,762 (33,480 ) 58,977 Intercompany receivables 491,008 29,199 187,170 (707,377 ) — Assets held for sale — 103,738 95,086 — 198,824 Other 1,831 49,785 22,433 — 74,049 Total current assets 501,468 468,957 584,839 (749,486 ) 805,778 Non-current assets: Property and equipment, net — 272,374 46,965 — 319,339 Intangible assets, net — 758,739 580,657 — 1,339,396 Goodwill — 2,320,688 1,742,124 — 4,062,812 Deferred income taxes 36,452 — 6,630 (36,452 ) 6,630 Investment in subsidiaries 2,923,101 3,631,974 — (6,555,075 ) — Intercompany notes receivable — 187,741 1,280,749 (1,468,490 ) — Other 9,750 17,650 1,083 — 28,483 Total non-current assets 2,969,303 7,189,166 3,658,208 (8,060,017 ) 5,756,660 Total assets $ 3,470,771 $ 7,658,123 $ 4,243,047 $ (8,809,503 ) $ 6,562,438 Liabilities and stockholders’ equity Current liabilities: Short-term debt $ 34,376 $ 553,782 $ — $ — $ 588,158 Accounts payable — 25,374 24,870 — 50,244 Accrued compensation — 46,899 15,935 — 62,834 Accrued royalties — 29,523 6,059 — 35,582 Other accrued expenses 13,000 70,835 54,199 — 138,034 Income tax payable — — 23,909 (8,629 ) 15,280 Deferred revenue — 366,987 329,752 (33,481 ) 663,258 Intercompany payables — 629,942 77,434 (707,376 ) — Liabilities held for sale — 26,881 15,141 — 42,022 Total current liabilities 47,376 1,750,223 547,299 (749,486 ) 1,595,412 Long-term debt 1,265,625 1,144,418 — — 2,410,043 Accrued pension and postretirement liability 18,517 7,971 (190 ) — 26,298 Deferred income taxes — 256,062 97,853 (36,452 ) 317,463 Intercompany notes payable — 1,280,749 187,741 (1,468,490 ) — Other liabilities 96 56,677 17,292 — 74,065 Total stockholders’ equity 2,139,157 3,162,023 3,393,052 (6,555,075 ) 2,139,157 Total liabilities and stockholders’ equity $ 3,470,771 $ 7,658,123 $ 4,243,047 $ (8,809,503 ) $ 6,562,438 CONDENSED CONSOLIDATING BALANCE SHEET AS OF NOVEMBER 30, 2015 (In thousands) IHS Inc. Guarantor Subsidiaries Non-Guarantor Subsidiaries Eliminating Entries Consolidated Assets Current assets: Cash and cash equivalents $ — $ 21,048 $ 270,532 $ — $ 291,580 Accounts receivable, net — 192,889 163,024 — 355,913 Income tax receivable 42,663 — 3,021 (41,099 ) 4,585 Deferred subscription costs — 52,210 30,082 (29,540 ) 52,752 Intercompany receivables 465,915 38,381 179,798 (684,094 ) — Assets held for sale — 99,743 93,634 — 193,377 Other 1,681 38,220 17,234 — 57,135 Total current assets 510,259 442,491 757,325 (754,733 ) 955,342 Non-current assets: Property and equipment, net — 267,422 46,944 — 314,366 Intangible assets, net — 768,029 246,662 — 1,014,691 Goodwill — 2,274,422 1,013,037 — 3,287,459 Deferred income taxes 58,471 — 6,630 (58,471 ) 6,630 Investment in subsidiaries 2,416,961 3,045,096 — (5,462,057 ) — Intercompany notes receivable — — 724,778 (724,778 ) — Other 10,181 11,130 1,282 — 22,593 Total non-current assets 2,485,613 6,366,099 2,039,333 (6,245,306 ) 4,645,739 Total assets $ 2,995,872 $ 6,808,590 $ 2,796,658 $ (7,000,039 ) $ 5,601,081 Liabilities and stockholders’ equity Current liabilities: Short-term debt $ — $ 36,019 $ — $ — $ 36,019 Accounts payable 5 39,689 19,486 — 59,180 Accrued compensation — 69,889 35,588 — 105,477 Accrued royalties — 25,985 7,321 — 33,306 Other accrued expenses 3,453 74,055 40,709 — 118,217 Income tax payable — 64,077 362 (41,100 ) 23,339 Deferred revenue — 321,766 260,272 (29,540 ) 552,498 Intercompany payables 22,721 549,783 122,855 (695,359 ) — Liabilities held for sale — 12,402 19,695 — 32,097 Total current liabilities 26,179 1,193,665 506,288 (765,999 ) 960,133 Long-term debt 750,000 1,345,183 — — 2,095,183 Accrued pension and postretirement liability 18,260 8,188 297 — 26,745 Deferred income taxes — 259,764 46,965 (47,205 ) 259,524 Intercompany notes payable — 724,778 — (724,778 ) — Other liabilities 556 40,755 17,308 — 58,619 Total stockholders’ equity 2,200,877 3,236,257 2,225,800 (5,462,057 ) 2,200,877 Total liabilities and stockholders’ equity $ 2,995,872 $ 6,808,590 $ 2,796,658 $ (7,000,039 ) $ 5,601,081 CONDENSED CONSOLIDATING STATEMENT OF OPERATIONS FOR THE THREE MONTHS ENDED FEBRUARY 29, 2016 (In thousands) IHS Inc. Guarantor Subsidiaries Non-Guarantor Subsidiaries Eliminating Entries Consolidated Revenue $ — $ 403,813 $ 160,807 $ (16,174 ) $ 548,446 Operating expenses: Cost of revenue — 217,957 9,012 (16,174 ) 210,795 Selling, general and administrative 3,085 117,949 65,481 — 186,515 Depreciation and amortization — 43,039 17,476 — 60,515 Restructuring charges — 3,700 2,003 — 5,703 Acquisition-related costs — 656 3,126 — 3,782 Net periodic pension and postretirement expense 8 510 (111 ) — 407 Other expense, net — 1,100 117 — 1,217 Total operating expenses 3,093 384,911 97,104 (16,174 ) 468,934 Operating income (loss) (3,093 ) 18,902 63,703 — 79,512 Interest income — 1,790 264 (1,790 ) 264 Interest expense (9,806 ) (19,172 ) (952 ) 1,790 (28,140 ) Non-operating expense, net (9,806 ) (17,382 ) (688 ) — (27,876 ) Income (loss) from continuing operations before income taxes (12,899 ) 1,520 63,015 — 51,636 Benefit (provision) for income taxes 5,095 (600 ) (14,904 ) — (10,409 ) Income (loss) from continuing operations (7,804 ) 920 48,111 — 41,227 Income from discontinued operations, net — 1,851 1,966 — 3,817 Equity in net income of subsidiaries 52,848 50,077 — (102,925 ) — Net income $ 45,044 $ 52,848 $ 50,077 $ (102,925 ) $ 45,044 CONDENSED CONSOLIDATING STATEMENT OF OPERATIONS FOR THE THREE MONTHS ENDED FEBRUARY 28, 2015 (In thousands) IHS Inc. Guarantor Subsidiaries Non-Guarantor Subsidiaries Eliminating Entries Consolidated Revenue $ — $ 364,375 $ 165,649 $ (16,148 ) $ 513,876 Operating expenses: Cost of revenue — 204,738 11,755 (16,148 ) 200,345 Selling, general and administrative 4,054 118,961 63,433 — 186,448 Depreciation and amortization — 35,784 15,098 — 50,882 Restructuring charges — 7,662 5,759 — 13,421 Acquisition-related costs — 126 50 — 176 Net periodic pension and postretirement expense 7 568 (79 ) — 496 Other expense (income), net — (1,762 ) 924 — (838 ) Total operating expenses 4,061 366,077 96,940 (16,148 ) 450,930 Operating income (loss) (4,061 ) (1,702 ) 68,709 — 62,946 Interest income 3,907 39 871 (4,657 ) 160 Interest expense (9,791 ) (7,682 ) (4,178 ) 4,657 (16,994 ) Non-operating expense, net (5,884 ) (7,643 ) (3,307 ) — (16,834 ) Income (loss) from continuing operations before income taxes (9,945 ) (9,345 ) 65,402 — 46,112 Benefit (provision) for income taxes 3,928 3,687 (15,777 ) — (8,162 ) Income (loss) from continuing operations (6,017 ) (5,658 ) 49,625 — 37,950 Income from discontinued operations, net — 677 893 — 1,570 Equity in net income of subsidiaries 45,537 50,518 — (96,055 ) — Net income $ 39,520 $ 45,537 $ 50,518 $ (96,055 ) $ 39,520 CONDENSED CONSOLIDATING STATEMENTS OF COMPREHENSIVE INCOME (In thousands) IHS Inc. Guarantor Subsidiaries Non-Guarantor Subsidiaries Eliminating Entries Consolidated Three months ended February 29, 2016 Comprehensive income $ 18,943 $ 26,844 $ 27,878 $ (54,722 ) $ 18,943 Three months ended February 28, 2015 Comprehensive income $ 1,637 $ 7,495 $ 14,213 $ (21,708 ) $ 1,637 CONDENSED CONSOLIDATING STATEMENT OF CASH FLOWS FOR THE THREE MONTHS ENDED FEBRUARY 29, 2016 (In thousands) IHS Inc. Guarantor Subsidiaries Non-Guarantor Subsidiaries Eliminating Entries Consolidated Net cash provided by operating activities $ — $ 98,925 $ 52,977 $ — $ 151,902 Investing activities: Capital expenditures on property and equipment — (23,236 ) (1,254 ) — (24,490 ) Acquisitions of businesses, net of cash acquired — (653,906 ) (459,534 ) — (1,113,440 ) Change in other assets — 2,059 — — 2,059 Settlements of forward contracts — — 5,482 — 5,482 Advances provided to other subsidiaries — (190,749 ) (555,000 ) 745,749 — Investment in subsidiaries — (551,351 ) — 551,351 — Net cash used in investing activities — (1,417,183 ) (1,010,306 ) 1,297,100 (1,130,389 ) Financing activities: Proceeds from borrowings — 1,061,000 — — 1,061,000 Repayment of borrowings — (194,001 ) — — (194,001 ) Payment of debt issuance costs — (15,430 ) — — (15,430 ) Repurchases of common stock — (104,335 ) — — (104,335 ) Advances received from other subsidiaries — 555,000 190,749 (745,749 ) — Proceeds from issuance of intercompany equity — — 551,351 (551,351 ) — Net cash provided by financing activities — 1,302,234 742,100 (1,297,100 ) 747,234 Foreign exchange impact on cash balance — — (695 ) — (695 ) Net decrease in cash and cash equivalents — (16,024 ) (215,924 ) — (231,948 ) Cash and cash equivalents at the beginning of the period — 21,048 272,100 — 293,148 Cash and cash equivalents at the end of the period — 5,024 56,176 — 61,200 Less: Cash and cash equivalents associated with discontinued operations at the end of the period — — (701 ) — (701 ) Cash and cash equivalents from continuing operations at the end of the period $ — $ 5,024 $ 55,475 $ — $ 60,499 CONDENSED CONSOLIDATING STATEMENT OF CASH FLOWS FOR THE THREE MONTHS ENDED FEBRUARY 28, 2015 (In thousands) IHS Inc. Guarantor Subsidiaries Non-Guarantor Subsidiaries Eliminating Entries Consolidated Net cash provided by operating activities $ — $ 76,763 $ 111,275 $ — $ 188,038 Investing activities: Capital expenditures on property and equipment — (35,984 ) (2,828 ) — (38,812 ) Acquisitions of businesses, net of cash acquired — (122,845 ) (45,773 ) — (168,618 ) Change in other assets — (1,779 ) — — (1,779 ) Settlements of forward contracts — — 1,666 — 1,666 Investment in subsidiaries — (100 ) — 100 — Net cash used in investing activities — (160,708 ) (46,935 ) 100 (207,543 ) Financing activities: Proceeds from borrowings — 170,000 — — 170,000 Repayment of borrowings — (38,987 ) (285 ) — (39,272 ) Excess tax benefit from stock-based compensation — 5,128 — — 5,128 Repurchases of common stock — (53,271 ) — — (53,271 ) Proceeds from issuance of intercompany equity — — 100 (100 ) — Net cash provided by (used in) financing activities — 82,870 (185 ) (100 ) 82,585 Foreign exchange impact on cash balance — — (6,517 ) — (6,517 ) Net increase (decrease) in cash and cash equivalents — (1,075 ) 57,638 — 56,563 Cash and cash equivalents at the beginning of the period — 32,314 120,842 — 153,156 Cash and cash equivalents at the end of the period — 31,239 178,480 — 209,719 Less: Cash and cash equivalents associated with discontinued operations at the end of the period — — — — — Cash and cash equivalents from continuing operations at the end of the period $ — $ 31,239 $ 178,480 $ — $ 209,719</t>
  </si>
  <si>
    <t>Significant Accounting Policies (Policies)</t>
  </si>
  <si>
    <t>Basis of Presentation and Significant Accounting Policies [Abstract]</t>
  </si>
  <si>
    <t>Segment Reporting, Policy [Policy Text Block]</t>
  </si>
  <si>
    <t>Certain corporate transactions are not allocated to the reportable segments, including such items as stock-based compensation expense, net periodic pension and postretirement expense, corporate-level impairments, and gain (loss) on sale of corporate assets.</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principal maturities and expected cash availability over the next 12 months.</t>
  </si>
  <si>
    <t>Recent Accounting Pronouncements [Text Block]</t>
  </si>
  <si>
    <t>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2016, the FASB issued ASU 2016-08, which further clarifies the implementation guidance on principal versus agent considerations contained in ASU 2014-09. Both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standard will be effective for us in the first quarter of our fiscal 2020, although early adoption is permitted. We are currently evaluating the impact of this new standard on our consolidated financial statements.</t>
  </si>
  <si>
    <t>Intangible Assets (Tables)</t>
  </si>
  <si>
    <t>Schedule of Intangible Assets and Goodwill [Table Text Block]</t>
  </si>
  <si>
    <t>The following table presents details of our intangible assets, other than goodwill, as of February 29, 2016 and November 30, 2015 (in thousands): As of February 29, 2016 As of November 30, 2015 Gross Accumulated Amortization Net Gross Accumulated Amortization Net Intangible assets subject to amortization: Information databases $ 708,301 $ (246,229 ) $ 462,072 $ 595,219 $ (233,729 ) $ 361,490 Customer relationships 765,718 (146,019 ) 619,699 540,467 (135,352 ) 405,115 Developed computer software 84,677 (38,158 ) 46,519 84,918 (35,988 ) 48,930 Trademarks 183,762 (38,954 ) 144,808 166,301 (34,777 ) 131,524 Other 16,265 (6,813 ) 9,452 14,837 (5,802 ) 9,035 Total $ 1,758,723 $ (476,173 ) $ 1,282,550 $ 1,401,742 $ (445,648 ) $ 956,094 Intangible assets not subject to amortization: Trademarks 56,846 — 56,846 58,597 — 58,597 Total intangible assets $ 1,815,569 $ (476,173 ) $ 1,339,396 $ 1,460,339 $ (445,648 ) $ 1,014,691</t>
  </si>
  <si>
    <t>Schedule of Finite-Lived Intangible Assets, Future Amortization Expense [Table Text Block]</t>
  </si>
  <si>
    <t>The following table presents the estimated future amortization expense related to intangible assets held as of February 29, 2016 (in thousands): Year Amount Remainder of 2016 $ 124,240 2017 $ 154,313 2018 $ 142,269 2019 $ 126,138 2020 $ 106,605 Thereafter $ 628,985</t>
  </si>
  <si>
    <t>Debt (Tables)</t>
  </si>
  <si>
    <t>Schedule of Debt [Table Text Block]</t>
  </si>
  <si>
    <t>The following table summarizes total indebtedness as of February 29, 2016 and November 30, 2015 (in thousands): February 29, 2016 November 30, 2015 2014 revolving facility $ 1,036,000 $ 710,000 2013 term loan: Tranche A-1 656,250 665,000 Tranche A-2 550,000 — 5% senior notes due 2022 750,000 750,000 Capital leases 5,951 6,202 Total debt $ 2,998,201 $ 2,131,202 Current portion (588,158 ) (36,019 ) Total long-term debt $ 2,410,043 $ 2,095,183</t>
  </si>
  <si>
    <t>Derivatives (Tables)</t>
  </si>
  <si>
    <t>Schedule of Notional Amounts of Outstanding Derivative Positions [Table Text Block]</t>
  </si>
  <si>
    <t>The following table summarizes the notional amounts of these outstanding foreign currency forward contracts as of February 29, 2016 and November 30, 2015 (in thousands): February 29, 2016 November 30, 2015 Notional amount of currency pair: Contracts to buy USD with CAD $ 121,936 $ — Contracts to buy CAD with USD C$ 12,436 C$ 9,290 Contracts to buy USD with EUR $ 14,746 $ 8,508 Contracts to buy CHF with USD CHF 21,000 CHF 19,000 Contracts to buy GBP with EUR £ — £ 3,495 Contracts to buy EUR with GBP € 7,000 € — Contracts to buy USD with GBP $ 103,071 $ — Contracts to buy GBP with USD £ — £ 7,231 Contracts to buy NOK with GBP NOK 50,000 NOK —</t>
  </si>
  <si>
    <t>Schedule of Derivative Instruments in Statement of Financial Position, Fair Value [Table Text Block]</t>
  </si>
  <si>
    <t xml:space="preserve">The following table shows the classification, location, and fair value of our derivative instruments as of February 29, 2016 and November 30, 2015 (in thousands): Fair Value of Derivative Instruments Location on consolidated balance sheets February 29, 2016 November 30, 2015 Assets: Derivatives not designated as accounting hedges: Foreign currency forwards $ 2,073 $ 51 Other current assets Liabilities: Derivatives designated as accounting hedges: Interest rate swaps $ 30,794 $ 24,345 Other accrued expenses and other liabilities Derivatives not designated as accounting hedges: Foreign currency forwards 2,873 363 Other accrued expenses Total $ 33,667 $ 24,708 </t>
  </si>
  <si>
    <t>Derivative Instruments, Gain (Loss) [Table Text Block]</t>
  </si>
  <si>
    <t>The net (gain) loss on foreign currency forwards that are not designated as hedging instruments for the three months ended February 29, 2016 and the three months ended February 28, 2015 , respectively, was as follows (in thousands): Amount of (gain) loss recognized in the consolidated statements of operations Three months ended February 29/28, Location on consolidated statements of operations 2016 2015 Foreign currency forwards $ (4,974 ) $ (563 ) Other expense (income), net</t>
  </si>
  <si>
    <t>Schedule of Cash Flow Hedges Included in Accumulated Other Comprehensive Income (Loss) [Table Text Block]</t>
  </si>
  <si>
    <t>The following table provides information about the cumulative amount of unrecognized hedge losses recorded in AOCI, net of tax, as of February 29, 2016 and February 28, 2015 , respectively, as well as the activity on our cash flow hedging instruments for the three months ended February 29, 2016 and the three months ended February 28, 2015 , respectively (in thousands): Three months ended February 29/28, 2016 2015 Beginning balance $ (14,557 ) $ (9,482 ) Amount of gain (loss) recognized in AOCI on derivative: Interest rate swaps (5,405 ) (1,805 ) Foreign currency forwards — 512 Amount of loss (gain) reclassified from AOCI into income: Interest rate swaps (1) 1,503 228 Foreign currency forwards (1) (97 ) (354 ) Ending balance $ (18,556 ) $ (10,901 ) (1) Pre-tax amounts reclassified from AOCI into income related to interest rate swaps are recorded in interest expense, and pre-tax amounts reclassified from AOCI into income related to foreign currency forwards are recorded in revenue.</t>
  </si>
  <si>
    <t>Restructuring Charges (Tables)</t>
  </si>
  <si>
    <t>Schedule of Restructuring and Related Costs [Table Text Block]</t>
  </si>
  <si>
    <t>The following table provides a reconciliation of the restructuring liability as of February 29, 2016 (in thousands): Employee Severance and Other Termination Benefits Contract Termination Costs Other Total Balance at November 30, 2015 $ 8,520 $ 6,218 $ 108 $ 14,846 Add: Restructuring costs incurred 5,557 647 — 6,204 Revision to prior estimates 10 (511 ) — (501 ) Less: Amount paid (8,241 ) (573 ) — (8,814 ) Balance at February 29, 2016 $ 5,846 $ 5,781 $ 108 $ 11,735</t>
  </si>
  <si>
    <t>Acquisition-related Costs (Tables)</t>
  </si>
  <si>
    <t>Acquisition Related Cost Reserve Rollforward [Table Text Block]</t>
  </si>
  <si>
    <t>The following table provides a reconciliation of the acquisition-related costs accrued liability as of February 29, 2016 (in thousands): Employee Severance and Other Termination Benefits Contract Termination Costs Other Total Balance at November 30, 2015 $ — $ 135 $ 305 $ 440 Add: Costs incurred — — 3,789 3,789 Revision to prior estimates — (7 ) — (7 ) Less: Amount paid — (43 ) (2,861 ) (2,904 ) Balance at February 29, 2016 $ — $ 85 $ 1,233 $ 1,318</t>
  </si>
  <si>
    <t>Discontinued Operations (Tables)</t>
  </si>
  <si>
    <t>Disposal Groups, Including Discontinued Operations [Table Text Block]</t>
  </si>
  <si>
    <t>Operating results for discontinued operations for the three months ended February 29, 2016 and February 28, 2015, respectively, were as follows (in thousands): Three months ended February 29/28, 2016 2015 Revenue $ 26,841 $ 32,385 Income from discontinued operations before income taxes $ 5,780 $ 2,480 Tax expense (1,963 ) (910 ) Income from discontinued operations, net $ 3,817 $ 1,570</t>
  </si>
  <si>
    <t>Pensions and Postretirement Benefits (Tables)</t>
  </si>
  <si>
    <t>Defined Benefit Plan Disclosure [Line Items]</t>
  </si>
  <si>
    <t>Schedule of Defined Benefit Plans Disclosures [Table Text Block]</t>
  </si>
  <si>
    <t>Our net periodic pension expense for the three months ended February 29, 2016 and the three months ended February 28, 2015 consisted of the following (in thousands): Three months ended February 29/28, 2016 2015 Service costs incurred $ 391 $ 495 Interest costs on projected benefit obligation 2,072 2,077 Expected return on plan assets (2,152 ) (2,177 ) Net periodic pension expense $ 311 $ 395 Our net periodic postretirement expense for the three months ended February 29, 2016 and the three months ended February 28, 2015 consisted of the following (in thousands): Three months ended February 29/28, 2016 2015 Service costs incurred $ 2 $ 4 Interest costs 94 97 Net periodic postretirement expense $ 96 $ 101</t>
  </si>
  <si>
    <t>Stock-based Compensation (Tables)</t>
  </si>
  <si>
    <t>Schedule of Employee Service Share-based Compensation, Allocation of Recognized Period Costs [Table Text Block]</t>
  </si>
  <si>
    <t>Stock-based compensation expense for the three months ended February 29, 2016 and the three months ended February 28, 2015 was as follows (in thousands): Three months ended February 29/28, 2016 2015 Cost of revenue $ 1,289 $ 1,414 Selling, general and administrative 28,807 30,459 Total stock-based compensation expense $ 30,096 $ 31,873</t>
  </si>
  <si>
    <t>Share Based Compensation Income Tax Benefit [Table Text Block]</t>
  </si>
  <si>
    <t>Total income tax benefits recognized for stock-based compensation arrangements were as follows (in thousands): Three months ended February 29/28, 2016 2015 Income tax benefits $ 9,578 $ 10,224</t>
  </si>
  <si>
    <t>Schedule of Share-based Compensation, Restricted Stock Units Award Activity [Table Text Block]</t>
  </si>
  <si>
    <t>The following table summarizes RSU activity during the three months ended February 29, 2016 : Shares Weighted- (in thousands) Balance at November 30, 2015 2,441 $ 108.74 Granted 505 $ 104.41 Vested (840 ) $ 108.73 Forfeited (67 ) $ 115.84 Balance at February 29, 2016 2,039 $ 107.44</t>
  </si>
  <si>
    <t>Earnings per Share (Tables)</t>
  </si>
  <si>
    <t>Schedule of Weighted Average Number of Shares [Table Text Block]</t>
  </si>
  <si>
    <t>Weighted-average shares of Class A common stock outstanding for the three months ended February 29, 2016 and the three months ended February 28, 2015 were calculated as follows (in thousands): Three months ended February 29/28, 2016 2015 Weighted-average shares outstanding: Shares used in basic EPS calculation 67,428 68,701 Effect of dilutive securities: Restricted stock units 656 602 Shares used in diluted EPS calculation 68,084 69,303</t>
  </si>
  <si>
    <t>Accumulated Other Comprehensive Income (Loss) (Tables)</t>
  </si>
  <si>
    <t>Schedule of Accumulated Other Comprehensive Income (Loss) [Table Text Block]</t>
  </si>
  <si>
    <t>The following table summarizes the changes in AOCI by component (net of tax) for the three months ended February 29, 2016 (in thousands): Foreign currency translation Net pension and OPEB liability Unrealized losses on hedging activities Total Balance at November 30, 2015 $ (163,507 ) $ (13,149 ) $ (14,557 ) $ (191,213 ) Other comprehensive loss before reclassifications (22,102 ) — (5,405 ) (27,507 ) Reclassifications from AOCI to income — — 1,406 1,406 Balance at February 29, 2016 $ (185,609 ) $ (13,149 ) $ (18,556 ) $ (217,314 )</t>
  </si>
  <si>
    <t>Segment Information (Tables)</t>
  </si>
  <si>
    <t>Schedule of Segment Reporting Information, by Segment [Table Text Block]</t>
  </si>
  <si>
    <t>Information about the operations of our three segments is set forth below. No single customer accounted for 10% or more of our total revenue for the three months ended February 29, 2016 and the three months ended February 28, 2015 . There are no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 Resources Transportation CMS Shared Services Consolidated Total (In thousands) Three months ended February 29, 2016 Revenue $ 215,922 $ 199,676 $ 132,848 $ — $ 548,446 Operating income $ 59,381 $ 43,055 $ 15,667 $ (38,591 ) $ 79,512 Depreciation and amortization $ 24,465 $ 26,032 $ 10,062 $ (44 ) $ 60,515 Three months ended February 28, 2015 Revenue $ 217,569 $ 175,716 $ 120,591 $ — $ 513,876 Operating income $ 56,459 $ 40,639 $ 5,875 $ (40,027 ) $ 62,946 Depreciation and amortization $ 21,149 $ 19,932 $ 9,747 $ 54 $ 50,882</t>
  </si>
  <si>
    <t>Revenue from External Customers by Products and Services [Table Text Block]</t>
  </si>
  <si>
    <t>Revenue by transaction type was as follows (in thousands): Three months ended February 29/28, 2016 2015 Subscription revenue $ 443,159 $ 429,264 Non-subscription revenue 105,287 84,612 Total revenue $ 548,446 $ 513,876 Revenue by geography was as follows (in thousands): Three months ended February 29/28, 2016 2015 Americas $ 376,135 $ 340,830 EMEA 118,841 120,643 APAC 53,470 52,403 Total revenue $ 548,446 $ 513,876</t>
  </si>
  <si>
    <t>Supplemental Guarantor Information (Tables)</t>
  </si>
  <si>
    <t>Condensed Balance Sheet Statements, Captions [Line Items]</t>
  </si>
  <si>
    <t>Condensed Balance Sheet [Table Text Block]</t>
  </si>
  <si>
    <t>CONDENSED CONSOLIDATING BALANCE SHEET AS OF FEBRUARY 29, 2016 (In thousands) IHS Inc. Guarantor Subsidiaries Non-Guarantor Subsidiaries Eliminating Entries Consolidated Assets Current assets: Cash and cash equivalents $ — $ 5,024 $ 55,475 $ — $ 60,499 Accounts receivable, net — 219,516 189,328 — 408,844 Income tax receivable 8,629 — 4,585 (8,629 ) 4,585 Deferred subscription costs — 61,695 30,762 (33,480 ) 58,977 Intercompany receivables 491,008 29,199 187,170 (707,377 ) — Assets held for sale — 103,738 95,086 — 198,824 Other 1,831 49,785 22,433 — 74,049 Total current assets 501,468 468,957 584,839 (749,486 ) 805,778 Non-current assets: Property and equipment, net — 272,374 46,965 — 319,339 Intangible assets, net — 758,739 580,657 — 1,339,396 Goodwill — 2,320,688 1,742,124 — 4,062,812 Deferred income taxes 36,452 — 6,630 (36,452 ) 6,630 Investment in subsidiaries 2,923,101 3,631,974 — (6,555,075 ) — Intercompany notes receivable — 187,741 1,280,749 (1,468,490 ) — Other 9,750 17,650 1,083 — 28,483 Total non-current assets 2,969,303 7,189,166 3,658,208 (8,060,017 ) 5,756,660 Total assets $ 3,470,771 $ 7,658,123 $ 4,243,047 $ (8,809,503 ) $ 6,562,438 Liabilities and stockholders’ equity Current liabilities: Short-term debt $ 34,376 $ 553,782 $ — $ — $ 588,158 Accounts payable — 25,374 24,870 — 50,244 Accrued compensation — 46,899 15,935 — 62,834 Accrued royalties — 29,523 6,059 — 35,582 Other accrued expenses 13,000 70,835 54,199 — 138,034 Income tax payable — — 23,909 (8,629 ) 15,280 Deferred revenue — 366,987 329,752 (33,481 ) 663,258 Intercompany payables — 629,942 77,434 (707,376 ) — Liabilities held for sale — 26,881 15,141 — 42,022 Total current liabilities 47,376 1,750,223 547,299 (749,486 ) 1,595,412 Long-term debt 1,265,625 1,144,418 — — 2,410,043 Accrued pension and postretirement liability 18,517 7,971 (190 ) — 26,298 Deferred income taxes — 256,062 97,853 (36,452 ) 317,463 Intercompany notes payable — 1,280,749 187,741 (1,468,490 ) — Other liabilities 96 56,677 17,292 — 74,065 Total stockholders’ equity 2,139,157 3,162,023 3,393,052 (6,555,075 ) 2,139,157 Total liabilities and stockholders’ equity $ 3,470,771 $ 7,658,123 $ 4,243,047 $ (8,809,503 ) $ 6,562,438</t>
  </si>
  <si>
    <t>Condensed Income Statement [Table Text Block]</t>
  </si>
  <si>
    <t xml:space="preserve">CONDENSED CONSOLIDATING STATEMENT OF OPERATIONS FOR THE THREE MONTHS ENDED FEBRUARY 29, 2016 (In thousands) IHS Inc. Guarantor Subsidiaries Non-Guarantor Subsidiaries Eliminating Entries Consolidated Revenue $ — $ 403,813 $ 160,807 $ (16,174 ) $ 548,446 Operating expenses: Cost of revenue — 217,957 9,012 (16,174 ) 210,795 Selling, general and administrative 3,085 117,949 65,481 — 186,515 Depreciation and amortization — 43,039 17,476 — 60,515 Restructuring charges — 3,700 2,003 — 5,703 Acquisition-related costs — 656 3,126 — 3,782 Net periodic pension and postretirement expense 8 510 (111 ) — 407 Other expense, net — 1,100 117 — 1,217 Total operating expenses 3,093 384,911 97,104 (16,174 ) 468,934 Operating income (loss) (3,093 ) 18,902 63,703 — 79,512 Interest income — 1,790 264 (1,790 ) 264 Interest expense (9,806 ) (19,172 ) (952 ) 1,790 (28,140 ) Non-operating expense, net (9,806 ) (17,382 ) (688 ) — (27,876 ) Income (loss) from continuing operations before income taxes (12,899 ) 1,520 63,015 — 51,636 Benefit (provision) for income taxes 5,095 (600 ) (14,904 ) — (10,409 ) Income (loss) from continuing operations (7,804 ) 920 48,111 — 41,227 Income from discontinued operations, net — 1,851 1,966 — 3,817 Equity in net income of subsidiaries 52,848 50,077 — (102,925 ) — Net income $ 45,044 $ 52,848 $ 50,077 $ (102,925 ) $ 45,044 CONDENSED CONSOLIDATING STATEMENT OF OPERATIONS FOR THE THREE MONTHS ENDED FEBRUARY 28, 2015 (In thousands) IHS Inc. Guarantor Subsidiaries Non-Guarantor Subsidiaries Eliminating Entries Consolidated Revenue $ — $ 364,375 $ 165,649 $ (16,148 ) $ 513,876 Operating expenses: Cost of revenue — 204,738 11,755 (16,148 ) 200,345 Selling, general and administrative 4,054 118,961 63,433 — 186,448 Depreciation and amortization — 35,784 15,098 — 50,882 Restructuring charges — 7,662 5,759 — 13,421 Acquisition-related costs — 126 50 — 176 Net periodic pension and postretirement expense 7 568 (79 ) — 496 Other expense (income), net — (1,762 ) 924 — (838 ) Total operating expenses 4,061 366,077 96,940 (16,148 ) 450,930 Operating income (loss) (4,061 ) (1,702 ) 68,709 — 62,946 Interest income 3,907 39 871 (4,657 ) 160 Interest expense (9,791 ) (7,682 ) (4,178 ) 4,657 (16,994 ) Non-operating expense, net (5,884 ) (7,643 ) (3,307 ) — (16,834 ) Income (loss) from continuing operations before income taxes (9,945 ) (9,345 ) 65,402 — 46,112 Benefit (provision) for income taxes 3,928 3,687 (15,777 ) — (8,162 ) Income (loss) from continuing operations (6,017 ) (5,658 ) 49,625 — 37,950 Income from discontinued operations, net — 677 893 — 1,570 Equity in net income of subsidiaries 45,537 50,518 — (96,055 ) — Net income $ 39,520 $ 45,537 $ 50,518 $ (96,055 ) $ 39,520 </t>
  </si>
  <si>
    <t>Condensed Statement of Comprehensive Income [Table Text Block]</t>
  </si>
  <si>
    <t>CONDENSED CONSOLIDATING STATEMENTS OF COMPREHENSIVE INCOME (In thousands) IHS Inc. Guarantor Subsidiaries Non-Guarantor Subsidiaries Eliminating Entries Consolidated Three months ended February 29, 2016 Comprehensive income $ 18,943 $ 26,844 $ 27,878 $ (54,722 ) $ 18,943 Three months ended February 28, 2015 Comprehensive income $ 1,637 $ 7,495 $ 14,213 $ (21,708 ) $ 1,637</t>
  </si>
  <si>
    <t>Condensed Cash Flow Statement [Table Text Block]</t>
  </si>
  <si>
    <t>CONDENSED CONSOLIDATING STATEMENT OF CASH FLOWS FOR THE THREE MONTHS ENDED FEBRUARY 29, 2016 (In thousands) IHS Inc. Guarantor Subsidiaries Non-Guarantor Subsidiaries Eliminating Entries Consolidated Net cash provided by operating activities $ — $ 98,925 $ 52,977 $ — $ 151,902 Investing activities: Capital expenditures on property and equipment — (23,236 ) (1,254 ) — (24,490 ) Acquisitions of businesses, net of cash acquired — (653,906 ) (459,534 ) — (1,113,440 ) Change in other assets — 2,059 — — 2,059 Settlements of forward contracts — — 5,482 — 5,482 Advances provided to other subsidiaries — (190,749 ) (555,000 ) 745,749 — Investment in subsidiaries — (551,351 ) — 551,351 — Net cash used in investing activities — (1,417,183 ) (1,010,306 ) 1,297,100 (1,130,389 ) Financing activities: Proceeds from borrowings — 1,061,000 — — 1,061,000 Repayment of borrowings — (194,001 ) — — (194,001 ) Payment of debt issuance costs — (15,430 ) — — (15,430 ) Repurchases of common stock — (104,335 ) — — (104,335 ) Advances received from other subsidiaries — 555,000 190,749 (745,749 ) — Proceeds from issuance of intercompany equity — — 551,351 (551,351 ) — Net cash provided by financing activities — 1,302,234 742,100 (1,297,100 ) 747,234 Foreign exchange impact on cash balance — — (695 ) — (695 ) Net decrease in cash and cash equivalents — (16,024 ) (215,924 ) — (231,948 ) Cash and cash equivalents at the beginning of the period — 21,048 272,100 — 293,148 Cash and cash equivalents at the end of the period — 5,024 56,176 — 61,200 Less: Cash and cash equivalents associated with discontinued operations at the end of the period — — (701 ) — (701 ) Cash and cash equivalents from continuing operations at the end of the period $ — $ 5,024 $ 55,475 $ — $ 60,499 CONDENSED CONSOLIDATING STATEMENT OF CASH FLOWS FOR THE THREE MONTHS ENDED FEBRUARY 28, 2015 (In thousands) IHS Inc. Guarantor Subsidiaries Non-Guarantor Subsidiaries Eliminating Entries Consolidated Net cash provided by operating activities $ — $ 76,763 $ 111,275 $ — $ 188,038 Investing activities: Capital expenditures on property and equipment — (35,984 ) (2,828 ) — (38,812 ) Acquisitions of businesses, net of cash acquired — (122,845 ) (45,773 ) — (168,618 ) Change in other assets — (1,779 ) — — (1,779 ) Settlements of forward contracts — — 1,666 — 1,666 Investment in subsidiaries — (100 ) — 100 — Net cash used in investing activities — (160,708 ) (46,935 ) 100 (207,543 ) Financing activities: Proceeds from borrowings — 170,000 — — 170,000 Repayment of borrowings — (38,987 ) (285 ) — (39,272 ) Excess tax benefit from stock-based compensation — 5,128 — — 5,128 Repurchases of common stock — (53,271 ) — — (53,271 ) Proceeds from issuance of intercompany equity — — 100 (100 ) — Net cash provided by (used in) financing activities — 82,870 (185 ) (100 ) 82,585 Foreign exchange impact on cash balance — — (6,517 ) — (6,517 ) Net increase (decrease) in cash and cash equivalents — (1,075 ) 57,638 — 56,563 Cash and cash equivalents at the beginning of the period — 32,314 120,842 — 153,156 Cash and cash equivalents at the end of the period — 31,239 178,480 — 209,719 Less: Cash and cash equivalents associated with discontinued operations at the end of the period — — — — — Cash and cash equivalents from continuing operations at the end of the period $ — $ 31,239 $ 178,480 $ — $ 209,719</t>
  </si>
  <si>
    <t>Business Combinations (Details) $ in Millions</t>
  </si>
  <si>
    <t>Feb. 29, 2016USD ($)</t>
  </si>
  <si>
    <t>Business Acquisition [Line Items]</t>
  </si>
  <si>
    <t>Amortizing intangible assets acquired</t>
  </si>
  <si>
    <t>Goodwill acquired</t>
  </si>
  <si>
    <t>CARPROOF [Member]</t>
  </si>
  <si>
    <t>Purchase price, net of cash acquired</t>
  </si>
  <si>
    <t>OPIS [Member]</t>
  </si>
  <si>
    <t>Intangible Assets (Details) - USD ($) $ in Thousands</t>
  </si>
  <si>
    <t>Acquired Intangible Assets [Line Items]</t>
  </si>
  <si>
    <t>Finite-Lived Intangible Assets, Gross</t>
  </si>
  <si>
    <t>Finite-Lived Intangible Assets, Accumulated Amortization</t>
  </si>
  <si>
    <t>Finite-Lived Intangible Assets, Net</t>
  </si>
  <si>
    <t>Intangible Assets, Gross (Excluding Goodwill)</t>
  </si>
  <si>
    <t>Information databases [Member]</t>
  </si>
  <si>
    <t>Customer relationships [Member]</t>
  </si>
  <si>
    <t>Developed computer software [Member]</t>
  </si>
  <si>
    <t>Trademarks [Member]</t>
  </si>
  <si>
    <t>Indefinite-Lived Intangible Assets (Excluding Goodwill)</t>
  </si>
  <si>
    <t>Other [Member]</t>
  </si>
  <si>
    <t>Intangible Assets Schedule of Future Amortization (Details) - USD ($) $ in Thousands</t>
  </si>
  <si>
    <t>Acquired Finite-Lived Intangible Assets [Line Items]</t>
  </si>
  <si>
    <t>Amortization expense</t>
  </si>
  <si>
    <t>Remainder of 2016</t>
  </si>
  <si>
    <t>Thereafter</t>
  </si>
  <si>
    <t>Debt (Details) - USD ($) $ in Thousands</t>
  </si>
  <si>
    <t>Line of Credit Facility [Line Items]</t>
  </si>
  <si>
    <t>2013 term loan</t>
  </si>
  <si>
    <t>2014 revolving facility, amount outstanding</t>
  </si>
  <si>
    <t>5% senior notes due 2022</t>
  </si>
  <si>
    <t>Capital leases</t>
  </si>
  <si>
    <t>Total debt</t>
  </si>
  <si>
    <t>2014 revolving facility, interest rate at period end</t>
  </si>
  <si>
    <t>2.44%</t>
  </si>
  <si>
    <t>Letters of credit outstanding under 2014 revolving facility</t>
  </si>
  <si>
    <t>2013 term loan, weighted average interest rate</t>
  </si>
  <si>
    <t>3.24%</t>
  </si>
  <si>
    <t>5% senior notes due 2022, interest rate</t>
  </si>
  <si>
    <t>5.00%</t>
  </si>
  <si>
    <t>5% senior notes due 2022, fair value</t>
  </si>
  <si>
    <t>Minimum [Member]</t>
  </si>
  <si>
    <t>2014 revolving facility, interest rate description</t>
  </si>
  <si>
    <t>LIBOR plus a spread of 1.00 percent</t>
  </si>
  <si>
    <t>2014 revolving facility, unused capacity, commitment fee percentage</t>
  </si>
  <si>
    <t>0.13%</t>
  </si>
  <si>
    <t>Maximum [Member]</t>
  </si>
  <si>
    <t>LIBOR plus a spread of 2.00 percent</t>
  </si>
  <si>
    <t>0.30%</t>
  </si>
  <si>
    <t>2013 term loan tranche A-1 [Member]</t>
  </si>
  <si>
    <t>2013 term loan tranche A-2 [Member]</t>
  </si>
  <si>
    <t>2014 revolving credit facility [Member]</t>
  </si>
  <si>
    <t>2014 revolving facility, maximum borrowing capacity</t>
  </si>
  <si>
    <t>Derivatives (Details) € in Thousands, £ in Thousands, SFr in Thousands, NOK in Thousands, CAD in Thousands, $ in Thousands</t>
  </si>
  <si>
    <t>Feb. 28, 2015USD ($)</t>
  </si>
  <si>
    <t>Feb. 29, 2016CAD</t>
  </si>
  <si>
    <t>Feb. 29, 2016GBP (£)</t>
  </si>
  <si>
    <t>Feb. 29, 2016EUR (€)</t>
  </si>
  <si>
    <t>Feb. 29, 2016CHF (SFr)</t>
  </si>
  <si>
    <t>Feb. 29, 2016NOK</t>
  </si>
  <si>
    <t>Nov. 30, 2015CAD</t>
  </si>
  <si>
    <t>Nov. 30, 2015USD ($)</t>
  </si>
  <si>
    <t>Nov. 30, 2015GBP (£)</t>
  </si>
  <si>
    <t>Nov. 30, 2015EUR (€)</t>
  </si>
  <si>
    <t>Nov. 30, 2015CHF (SFr)</t>
  </si>
  <si>
    <t>Nov. 30, 2015NOK</t>
  </si>
  <si>
    <t>Nov. 30, 2014USD ($)</t>
  </si>
  <si>
    <t>Derivatives, Fair Value [Line Items]</t>
  </si>
  <si>
    <t>Derivative Instruments Not Designated as Hedging Instruments, Asset, at Fair Value</t>
  </si>
  <si>
    <t>Interest Rate Cash Flow Hedge Liability at Fair Value</t>
  </si>
  <si>
    <t>Derivative Instruments Not Designated as Hedging Instruments, Liability, at Fair Value</t>
  </si>
  <si>
    <t>Derivative Liability, Fair Value, Gross Liability</t>
  </si>
  <si>
    <t>Gain (Loss) on Foreign Currency Derivative Instruments Not Designated as Hedging Instruments</t>
  </si>
  <si>
    <t>Interest Rate Swap [Member]</t>
  </si>
  <si>
    <t>Derivative, Notional Amount</t>
  </si>
  <si>
    <t>Derivative, Average Fixed Interest Rate</t>
  </si>
  <si>
    <t>2.86%</t>
  </si>
  <si>
    <t>Loss reclassified from AOCI into income</t>
  </si>
  <si>
    <t>Cash Flow Hedge Gain (Loss) to be Reclassified within Twelve Months</t>
  </si>
  <si>
    <t>Foreign currency forward cash flow hedge [Member]</t>
  </si>
  <si>
    <t>Foreign currency forward contract to buy USD with CAD [Member]</t>
  </si>
  <si>
    <t>Foreign currency forward contract to buy CAD with USD [Member]</t>
  </si>
  <si>
    <t>Derivative, Notional Amount | CAD</t>
  </si>
  <si>
    <t>Foreign currency forward contract to buy USD with EUR [Member]</t>
  </si>
  <si>
    <t>Foreign currency forward contract to buy CHF with USD [Member]</t>
  </si>
  <si>
    <t>Derivative, Notional Amount | SFr</t>
  </si>
  <si>
    <t>Foreign currency forward contract to buy GBP with EUR [Member]</t>
  </si>
  <si>
    <t>Derivative, Notional Amount | £</t>
  </si>
  <si>
    <t>Foreign currency forward contract to buy EUR with GBP [Member]</t>
  </si>
  <si>
    <t>Derivative, Notional Amount | €</t>
  </si>
  <si>
    <t>Foreign currency forward contract to buy GBP with USD [Member]</t>
  </si>
  <si>
    <t>Foreign currency forward contract to buy NOK with GBP [Member]</t>
  </si>
  <si>
    <t>Derivative, Notional Amount | NOK</t>
  </si>
  <si>
    <t>Foreign currency forward contract to buy USD with GBP [Member]</t>
  </si>
  <si>
    <t>Accumulated Net Gain (Loss) from Designated or Qualifying Cash Flow Hedges [Member]</t>
  </si>
  <si>
    <t>Derivatives Unrecognized hedging losses in AOCI (Details) - USD ($) $ in Thousands</t>
  </si>
  <si>
    <t>Hedging activities in AOCI [Roll Forward]</t>
  </si>
  <si>
    <t>Beginning balance</t>
  </si>
  <si>
    <t>Ending balance</t>
  </si>
  <si>
    <t>Restructuring Charges (Details) $ in Thousands</t>
  </si>
  <si>
    <t>Feb. 29, 2016USD ($)positions</t>
  </si>
  <si>
    <t>Restructuring Cost and Reserve [Line Items]</t>
  </si>
  <si>
    <t>Restructuring reserve payable in next 12 months</t>
  </si>
  <si>
    <t>Restructuring charges, number of positions eliminated | positions</t>
  </si>
  <si>
    <t>Restructuring Reserve [Roll Forward]</t>
  </si>
  <si>
    <t>Balance at November 30, 2015</t>
  </si>
  <si>
    <t>Add: Restructuring costs incurred</t>
  </si>
  <si>
    <t>Revision to prior estimates</t>
  </si>
  <si>
    <t>Less: Amount paid</t>
  </si>
  <si>
    <t>Balance at February 29, 2016</t>
  </si>
  <si>
    <t>Employee Severance [Member]</t>
  </si>
  <si>
    <t>Contract Termination [Member]</t>
  </si>
  <si>
    <t>Other Restructuring Charges [Member]</t>
  </si>
  <si>
    <t>Resources Segment [Member]</t>
  </si>
  <si>
    <t>Transportation Segment [Member]</t>
  </si>
  <si>
    <t>CMS Segment [Member]</t>
  </si>
  <si>
    <t>Acquisition-related Costs (Details) - USD ($) $ in Thousands</t>
  </si>
  <si>
    <t>Acquisition-related Costs Reserve [Roll Forward]</t>
  </si>
  <si>
    <t>Add: Costs incurred</t>
  </si>
  <si>
    <t>Acquisition Related Employee Severance [Member]</t>
  </si>
  <si>
    <t>Acquisition Related Contract Termination [Member]</t>
  </si>
  <si>
    <t>Other Acquisition Related Costs [Member]</t>
  </si>
  <si>
    <t>Discontinued Operations (Details) - USD ($) $ in Thousands</t>
  </si>
  <si>
    <t>Revenue from discontinued operations</t>
  </si>
  <si>
    <t>Income from discontinued operations before income taxes</t>
  </si>
  <si>
    <t>Tax Expense</t>
  </si>
  <si>
    <t>Pensions and Postretirement Benefits (Details) - USD ($) $ in Thousands</t>
  </si>
  <si>
    <t>Service costs incurred</t>
  </si>
  <si>
    <t>Interest costs on projected benefit obligation</t>
  </si>
  <si>
    <t>Expected return on plan assets</t>
  </si>
  <si>
    <t>Net periodic pension expense</t>
  </si>
  <si>
    <t>United States Postretirement Benefit Plan of US Entity [Member]</t>
  </si>
  <si>
    <t>Stock-based Compensation (Details) - USD ($) $ in Thousands</t>
  </si>
  <si>
    <t>Employee Service Share-based Compensation, Allocation of Recognized Period Costs [Line Items]</t>
  </si>
  <si>
    <t>Income tax benefits</t>
  </si>
  <si>
    <t>Capitalized stock-based compensation cost</t>
  </si>
  <si>
    <t>Cost of revenue [Member]</t>
  </si>
  <si>
    <t>Selling general and administrative [Member]</t>
  </si>
  <si>
    <t>Stock-based Compensation Nonvested stock rollforward (Details) shares in Thousands</t>
  </si>
  <si>
    <t>Feb. 29, 2016$ / sharesshares</t>
  </si>
  <si>
    <t>Share-based Compensation Arrangement by Share-based Payment Award, Equity Instruments Other than Options, Nonvested, Number of Shares [Roll Forward]</t>
  </si>
  <si>
    <t>Balance at November 30, 2015, shares | shares</t>
  </si>
  <si>
    <t>Weighted average grant date fair value, November 30, 2015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February 29, 2016, shares | shares</t>
  </si>
  <si>
    <t>Weighted average grant date fair value, February 29, 2016 | $ / shares</t>
  </si>
  <si>
    <t>Stock-based Compensation Textuals (Details) - USD ($) $ in Thousands</t>
  </si>
  <si>
    <t>Share-based Compensation Arrangement by Share-based Payment Award [Line Items]</t>
  </si>
  <si>
    <t>Unrecognized stock-based compensation cost</t>
  </si>
  <si>
    <t>Unrecognized stock-based compensation cost recognition period</t>
  </si>
  <si>
    <t>1 year 9 months 26 days</t>
  </si>
  <si>
    <t>Fair value of shares that vested during the period</t>
  </si>
  <si>
    <t>Income Taxes (Details)</t>
  </si>
  <si>
    <t>Effective Income Tax Rate, Continuing Operations</t>
  </si>
  <si>
    <t>20.20%</t>
  </si>
  <si>
    <t>17.70%</t>
  </si>
  <si>
    <t>Earnings per Share (Details) - shares shares in Thousands</t>
  </si>
  <si>
    <t>Weighted average common shares outstanding:</t>
  </si>
  <si>
    <t>Shares used in basic EPS calculation</t>
  </si>
  <si>
    <t>Effect of dilutive securities:</t>
  </si>
  <si>
    <t>Restricted stock units</t>
  </si>
  <si>
    <t>Shares used in diluted EPS calculation</t>
  </si>
  <si>
    <t>Common Stock and Earnings per Share Share Repurchase Programs (Details) $ / shares in Units, $ in Thousands</t>
  </si>
  <si>
    <t>8 Months Ended</t>
  </si>
  <si>
    <t>Feb. 29, 2016USD ($)$ / sharesshares</t>
  </si>
  <si>
    <t>Equity, Class of Treasury Stock [Line Items]</t>
  </si>
  <si>
    <t>Stock repurchase program June 2015 [Member]</t>
  </si>
  <si>
    <t>Stock Repurchase Program, Authorized Amount</t>
  </si>
  <si>
    <t>Repurchases of common stock, shares | shares</t>
  </si>
  <si>
    <t>Treasury stock repurchase, price per share | $ / shares</t>
  </si>
  <si>
    <t>Accumulated Other Comprehensive Income (Loss) (Details) - USD ($) $ in Thousands</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egment Information (Details) - USD ($) $ in Thousands</t>
  </si>
  <si>
    <t>Segment Reporting Information [Line Items]</t>
  </si>
  <si>
    <t>Disclosure of Major Customers</t>
  </si>
  <si>
    <t>Segment Reconciling Items [Member]</t>
  </si>
  <si>
    <t>Segment Information Revenue by Transaction Type and Product Category (Details) - USD ($) $ in Thousands</t>
  </si>
  <si>
    <t>Revenue from External Customer [Line Items]</t>
  </si>
  <si>
    <t>Subscription Revenue [Member]</t>
  </si>
  <si>
    <t>Non-subscription Revenue [Member]</t>
  </si>
  <si>
    <t>Americas [Member]</t>
  </si>
  <si>
    <t>EMEA [Member]</t>
  </si>
  <si>
    <t>Asia Pacific [Member]</t>
  </si>
  <si>
    <t>Subsequent Event (Details)</t>
  </si>
  <si>
    <t>Mar. 21, 2016shares</t>
  </si>
  <si>
    <t>Markit acquisition [Member] | Subsequent Event [Member]</t>
  </si>
  <si>
    <t>Subsequent Event [Line Items]</t>
  </si>
  <si>
    <t>Exchange ratio</t>
  </si>
  <si>
    <t>Supplemental Guarantor Information Condensed Consolidating Balance Sheet (Details) - USD ($) $ in Thousands</t>
  </si>
  <si>
    <t>Intercompany receivables</t>
  </si>
  <si>
    <t>Investment in subsidiaries</t>
  </si>
  <si>
    <t>Intercompany notes receivable</t>
  </si>
  <si>
    <t>Intercompany payables</t>
  </si>
  <si>
    <t>Intercompany notes payable</t>
  </si>
  <si>
    <t>Eliminating Entries [Member]</t>
  </si>
  <si>
    <t>IHS Inc. [Member]</t>
  </si>
  <si>
    <t>Guarantor Subsidiaries [Member]</t>
  </si>
  <si>
    <t>Non-Guarantor Subsidiaries [Member]</t>
  </si>
  <si>
    <t>Supplemental Guarantor Information Condensed Consolidating Statement of Operations (Details) - USD ($) $ in Thousands</t>
  </si>
  <si>
    <t>Revenue, Net</t>
  </si>
  <si>
    <t>Income (loss) from continuing operations</t>
  </si>
  <si>
    <t>Equity in net income of subsidiaries</t>
  </si>
  <si>
    <t>Supplemental Guarantor Information Condensed Consolidating Statement of Comprehensive Income (Details) - USD ($) $ in Thousands</t>
  </si>
  <si>
    <t>Comprehensive Income (Loss), Net of Tax, Attributable to Parent</t>
  </si>
  <si>
    <t>Supplemental Guarantor Information Condensed Consolidating Statement of Cash Flows (Details) - USD ($) $ in Thousands</t>
  </si>
  <si>
    <t>Nov. 30, 2014</t>
  </si>
  <si>
    <t>Advances provided to other subsidiaries</t>
  </si>
  <si>
    <t>Advances Received from Other Subsidiaries</t>
  </si>
  <si>
    <t>Proceeds from issuances of intercompany equity</t>
  </si>
  <si>
    <t>Cash and cash equivalents, including discontinued operations</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_);_(&quot;CAD &quot;(#,##0)" numFmtId="167"/>
    <numFmt formatCode="_(&quot;SFr &quot;#,##0_);_(&quot;SFr &quot;(#,##0)" numFmtId="168"/>
    <numFmt formatCode="_(&quot;£ &quot;#,##0_);_(&quot;£ &quot;(#,##0)" numFmtId="169"/>
    <numFmt formatCode="_(&quot;€ &quot;#,##0_);_(&quot;€ &quot;(#,##0)" numFmtId="170"/>
    <numFmt formatCode="_(&quot;NOK &quot;#,##0_);_(&quot;NOK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316360</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67425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3</v>
      </c>
      <c t="s" s="2" r="B1">
        <v>1</v>
      </c>
    </row>
    <row spans="1:2" r="2">
      <c t="s" s="2" r="B2">
        <v>2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5</v>
      </c>
      <c t="s" s="2" r="B1">
        <v>1</v>
      </c>
    </row>
    <row spans="1:2" r="2">
      <c t="s" s="2" r="B2">
        <v>2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60499</v>
      </c>
      <c t="n" s="7" r="C3">
        <v>291580</v>
      </c>
    </row>
    <row spans="1:3" r="4">
      <c t="s" s="4" r="A4">
        <v>26</v>
      </c>
      <c t="n" s="6" r="B4">
        <v>408844</v>
      </c>
      <c t="n" s="6" r="C4">
        <v>355913</v>
      </c>
    </row>
    <row spans="1:3" r="5">
      <c t="s" s="4" r="A5">
        <v>27</v>
      </c>
      <c t="n" s="6" r="B5">
        <v>4585</v>
      </c>
      <c t="n" s="6" r="C5">
        <v>4585</v>
      </c>
    </row>
    <row spans="1:3" r="6">
      <c t="s" s="4" r="A6">
        <v>28</v>
      </c>
      <c t="n" s="6" r="B6">
        <v>58977</v>
      </c>
      <c t="n" s="6" r="C6">
        <v>52752</v>
      </c>
    </row>
    <row spans="1:3" r="7">
      <c t="s" s="4" r="A7">
        <v>29</v>
      </c>
      <c t="n" s="6" r="B7">
        <v>198824</v>
      </c>
      <c t="n" s="6" r="C7">
        <v>193377</v>
      </c>
    </row>
    <row spans="1:3" r="8">
      <c t="s" s="4" r="A8">
        <v>30</v>
      </c>
      <c t="n" s="6" r="B8">
        <v>74049</v>
      </c>
      <c t="n" s="6" r="C8">
        <v>57135</v>
      </c>
    </row>
    <row spans="1:3" r="9">
      <c t="s" s="4" r="A9">
        <v>31</v>
      </c>
      <c t="n" s="6" r="B9">
        <v>805778</v>
      </c>
      <c t="n" s="6" r="C9">
        <v>955342</v>
      </c>
    </row>
    <row spans="1:3" r="10">
      <c t="s" s="3" r="A10">
        <v>32</v>
      </c>
    </row>
    <row spans="1:3" r="11">
      <c t="s" s="4" r="A11">
        <v>33</v>
      </c>
      <c t="n" s="6" r="B11">
        <v>319339</v>
      </c>
      <c t="n" s="6" r="C11">
        <v>314366</v>
      </c>
    </row>
    <row spans="1:3" r="12">
      <c t="s" s="4" r="A12">
        <v>34</v>
      </c>
      <c t="n" s="6" r="B12">
        <v>1339396</v>
      </c>
      <c t="n" s="6" r="C12">
        <v>1014691</v>
      </c>
    </row>
    <row spans="1:3" r="13">
      <c t="s" s="4" r="A13">
        <v>35</v>
      </c>
      <c t="n" s="6" r="B13">
        <v>4062812</v>
      </c>
      <c t="n" s="6" r="C13">
        <v>3287459</v>
      </c>
    </row>
    <row spans="1:3" r="14">
      <c t="s" s="4" r="A14">
        <v>36</v>
      </c>
      <c t="n" s="6" r="B14">
        <v>6630</v>
      </c>
      <c t="n" s="6" r="C14">
        <v>6630</v>
      </c>
    </row>
    <row spans="1:3" r="15">
      <c t="s" s="4" r="A15">
        <v>30</v>
      </c>
      <c t="n" s="6" r="B15">
        <v>28483</v>
      </c>
      <c t="n" s="6" r="C15">
        <v>22593</v>
      </c>
    </row>
    <row spans="1:3" r="16">
      <c t="s" s="4" r="A16">
        <v>37</v>
      </c>
      <c t="n" s="6" r="B16">
        <v>5756660</v>
      </c>
      <c t="n" s="6" r="C16">
        <v>4645739</v>
      </c>
    </row>
    <row spans="1:3" r="17">
      <c t="s" s="4" r="A17">
        <v>38</v>
      </c>
      <c t="n" s="6" r="B17">
        <v>6562438</v>
      </c>
      <c t="n" s="6" r="C17">
        <v>5601081</v>
      </c>
    </row>
    <row spans="1:3" r="18">
      <c t="s" s="3" r="A18">
        <v>39</v>
      </c>
    </row>
    <row spans="1:3" r="19">
      <c t="s" s="4" r="A19">
        <v>40</v>
      </c>
      <c t="n" s="6" r="B19">
        <v>588158</v>
      </c>
      <c t="n" s="6" r="C19">
        <v>36019</v>
      </c>
    </row>
    <row spans="1:3" r="20">
      <c t="s" s="4" r="A20">
        <v>41</v>
      </c>
      <c t="n" s="6" r="B20">
        <v>50244</v>
      </c>
      <c t="n" s="6" r="C20">
        <v>59180</v>
      </c>
    </row>
    <row spans="1:3" r="21">
      <c t="s" s="4" r="A21">
        <v>42</v>
      </c>
      <c t="n" s="6" r="B21">
        <v>62834</v>
      </c>
      <c t="n" s="6" r="C21">
        <v>105477</v>
      </c>
    </row>
    <row spans="1:3" r="22">
      <c t="s" s="4" r="A22">
        <v>43</v>
      </c>
      <c t="n" s="6" r="B22">
        <v>35582</v>
      </c>
      <c t="n" s="6" r="C22">
        <v>33306</v>
      </c>
    </row>
    <row spans="1:3" r="23">
      <c t="s" s="4" r="A23">
        <v>44</v>
      </c>
      <c t="n" s="6" r="B23">
        <v>138034</v>
      </c>
      <c t="n" s="6" r="C23">
        <v>118217</v>
      </c>
    </row>
    <row spans="1:3" r="24">
      <c t="s" s="4" r="A24">
        <v>45</v>
      </c>
      <c t="n" s="6" r="B24">
        <v>15280</v>
      </c>
      <c t="n" s="6" r="C24">
        <v>23339</v>
      </c>
    </row>
    <row spans="1:3" r="25">
      <c t="s" s="4" r="A25">
        <v>46</v>
      </c>
      <c t="n" s="6" r="B25">
        <v>663258</v>
      </c>
      <c t="n" s="6" r="C25">
        <v>552498</v>
      </c>
    </row>
    <row spans="1:3" r="26">
      <c t="s" s="4" r="A26">
        <v>47</v>
      </c>
      <c t="n" s="6" r="B26">
        <v>42022</v>
      </c>
      <c t="n" s="6" r="C26">
        <v>32097</v>
      </c>
    </row>
    <row spans="1:3" r="27">
      <c t="s" s="4" r="A27">
        <v>48</v>
      </c>
      <c t="n" s="6" r="B27">
        <v>1595412</v>
      </c>
      <c t="n" s="6" r="C27">
        <v>960133</v>
      </c>
    </row>
    <row spans="1:3" r="28">
      <c t="s" s="4" r="A28">
        <v>49</v>
      </c>
      <c t="n" s="6" r="B28">
        <v>2410043</v>
      </c>
      <c t="n" s="6" r="C28">
        <v>2095183</v>
      </c>
    </row>
    <row spans="1:3" r="29">
      <c t="s" s="4" r="A29">
        <v>50</v>
      </c>
      <c t="n" s="6" r="B29">
        <v>26298</v>
      </c>
      <c t="n" s="6" r="C29">
        <v>26745</v>
      </c>
    </row>
    <row spans="1:3" r="30">
      <c t="s" s="4" r="A30">
        <v>36</v>
      </c>
      <c t="n" s="6" r="B30">
        <v>317463</v>
      </c>
      <c t="n" s="6" r="C30">
        <v>259524</v>
      </c>
    </row>
    <row spans="1:3" r="31">
      <c t="s" s="4" r="A31">
        <v>51</v>
      </c>
      <c t="n" s="7" r="B31">
        <v>74065</v>
      </c>
      <c t="n" s="7" r="C31">
        <v>58619</v>
      </c>
    </row>
    <row spans="1:3" r="32">
      <c t="s" s="4" r="A32">
        <v>52</v>
      </c>
      <c t="s" s="4" r="B32">
        <v>53</v>
      </c>
      <c t="s" s="4" r="C32">
        <v>53</v>
      </c>
    </row>
    <row spans="1:3" r="33">
      <c t="s" s="3" r="A33">
        <v>54</v>
      </c>
    </row>
    <row spans="1:3" r="34">
      <c t="s" s="4" r="A34">
        <v>55</v>
      </c>
      <c t="n" s="7" r="B34">
        <v>711</v>
      </c>
      <c t="n" s="7" r="C34">
        <v>703</v>
      </c>
    </row>
    <row spans="1:3" r="35">
      <c t="s" s="4" r="A35">
        <v>56</v>
      </c>
      <c t="n" s="6" r="B35">
        <v>1071134</v>
      </c>
      <c t="n" s="6" r="C35">
        <v>1053141</v>
      </c>
    </row>
    <row spans="1:3" r="36">
      <c t="s" s="4" r="A36">
        <v>57</v>
      </c>
      <c t="n" s="6" r="B36">
        <v>-415680</v>
      </c>
      <c t="n" s="6" r="C36">
        <v>-317016</v>
      </c>
    </row>
    <row spans="1:3" r="37">
      <c t="s" s="4" r="A37">
        <v>58</v>
      </c>
      <c t="n" s="6" r="B37">
        <v>1700306</v>
      </c>
      <c t="n" s="6" r="C37">
        <v>1655262</v>
      </c>
    </row>
    <row spans="1:3" r="38">
      <c t="s" s="4" r="A38">
        <v>59</v>
      </c>
      <c t="n" s="6" r="B38">
        <v>-217314</v>
      </c>
      <c t="n" s="6" r="C38">
        <v>-191213</v>
      </c>
    </row>
    <row spans="1:3" r="39">
      <c t="s" s="4" r="A39">
        <v>60</v>
      </c>
      <c t="n" s="6" r="B39">
        <v>2139157</v>
      </c>
      <c t="n" s="6" r="C39">
        <v>2200877</v>
      </c>
    </row>
    <row spans="1:3" r="40">
      <c t="s" s="4" r="A40">
        <v>61</v>
      </c>
      <c t="n" s="7" r="B40">
        <v>6562438</v>
      </c>
      <c t="n" s="7" r="C40">
        <v>5601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2</v>
      </c>
    </row>
    <row spans="1:2" r="3">
      <c t="s" s="3" r="A3">
        <v>192</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2</v>
      </c>
    </row>
    <row spans="1:2" r="3">
      <c t="s" s="3" r="A3">
        <v>196</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2</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2</v>
      </c>
    </row>
    <row spans="1:2" r="3">
      <c t="s" s="3" r="A3">
        <v>204</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2</v>
      </c>
    </row>
    <row spans="1:2" r="3">
      <c t="s" s="3" r="A3">
        <v>208</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2</v>
      </c>
    </row>
    <row spans="1:2" r="3">
      <c t="s" s="3" r="A3">
        <v>212</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2</v>
      </c>
    </row>
    <row spans="1:2" r="3">
      <c t="s" s="3" r="A3">
        <v>216</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2</v>
      </c>
    </row>
    <row spans="1:2" r="3">
      <c t="s" s="3" r="A3">
        <v>156</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0</v>
      </c>
      <c t="s" s="2" r="B1">
        <v>1</v>
      </c>
    </row>
    <row spans="1:2" r="2">
      <c t="s" s="2" r="B2">
        <v>22</v>
      </c>
    </row>
    <row spans="1:2" r="3">
      <c t="s" s="3" r="A3">
        <v>160</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2</v>
      </c>
    </row>
    <row spans="1:2" r="3">
      <c t="s" s="3" r="A3">
        <v>164</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2</v>
      </c>
      <c t="s" s="2" r="C1">
        <v>23</v>
      </c>
    </row>
    <row spans="1:3" r="2">
      <c t="s" s="4" r="A2">
        <v>63</v>
      </c>
      <c t="n" s="8" r="B2">
        <v>0.01</v>
      </c>
      <c t="n" s="8" r="C2">
        <v>0.01</v>
      </c>
    </row>
    <row spans="1:3" r="3">
      <c t="s" s="4" r="A3">
        <v>64</v>
      </c>
      <c t="n" s="6" r="B3">
        <v>160000000</v>
      </c>
      <c t="n" s="6" r="C3">
        <v>160000000</v>
      </c>
    </row>
    <row spans="1:3" r="4">
      <c t="s" s="4" r="A4">
        <v>65</v>
      </c>
      <c t="n" s="6" r="B4">
        <v>71078443</v>
      </c>
      <c t="n" s="6" r="C4">
        <v>70287707</v>
      </c>
    </row>
    <row spans="1:3" r="5">
      <c t="s" s="4" r="A5">
        <v>66</v>
      </c>
      <c t="n" s="6" r="B5">
        <v>67425324</v>
      </c>
      <c t="n" s="6" r="C5">
        <v>67523885</v>
      </c>
    </row>
    <row spans="1:3" r="6">
      <c t="s" s="4" r="A6">
        <v>67</v>
      </c>
      <c t="n" s="6" r="B6">
        <v>3653119</v>
      </c>
      <c t="n" s="6" r="C6">
        <v>2763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2</v>
      </c>
      <c t="s" s="2" r="B1">
        <v>1</v>
      </c>
    </row>
    <row spans="1:2" r="2">
      <c t="s" s="2" r="B2">
        <v>22</v>
      </c>
    </row>
    <row spans="1:2" r="3">
      <c t="s" s="3" r="A3">
        <v>168</v>
      </c>
    </row>
    <row spans="1:2" r="4">
      <c t="s" s="4" r="A4">
        <v>243</v>
      </c>
      <c t="s" s="4"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5</v>
      </c>
      <c t="s" s="2" r="B1">
        <v>1</v>
      </c>
    </row>
    <row spans="1:2" r="2">
      <c t="s" s="2" r="B2">
        <v>22</v>
      </c>
    </row>
    <row spans="1:2" r="3">
      <c t="s" s="3" r="A3">
        <v>172</v>
      </c>
    </row>
    <row spans="1:2" r="4">
      <c t="s" s="4" r="A4">
        <v>246</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8</v>
      </c>
      <c t="s" s="2" r="B1">
        <v>1</v>
      </c>
    </row>
    <row spans="1:2" r="2">
      <c t="s" s="2" r="B2">
        <v>22</v>
      </c>
    </row>
    <row spans="1:2" r="3">
      <c t="s" s="3" r="A3">
        <v>176</v>
      </c>
    </row>
    <row spans="1:2" r="4">
      <c t="s" s="4" r="A4">
        <v>249</v>
      </c>
      <c t="s" s="4"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1</v>
      </c>
      <c t="s" s="2" r="B1">
        <v>1</v>
      </c>
    </row>
    <row spans="1:2" r="2">
      <c t="s" s="2" r="B2">
        <v>22</v>
      </c>
    </row>
    <row spans="1:2" r="3">
      <c t="s" s="3" r="A3">
        <v>252</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2</v>
      </c>
    </row>
    <row spans="1:2" r="3">
      <c t="s" s="3" r="A3">
        <v>184</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2</v>
      </c>
      <c t="s" s="2" r="B1">
        <v>1</v>
      </c>
    </row>
    <row spans="1:2" r="2">
      <c t="s" s="2" r="B2">
        <v>22</v>
      </c>
    </row>
    <row spans="1:2" r="3">
      <c t="s" s="3" r="A3">
        <v>196</v>
      </c>
    </row>
    <row spans="1:2" r="4">
      <c t="s" s="4" r="A4">
        <v>263</v>
      </c>
      <c t="s" s="4" r="B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2</v>
      </c>
    </row>
    <row spans="1:2" r="3">
      <c t="s" s="3" r="A3">
        <v>200</v>
      </c>
    </row>
    <row spans="1:2" r="4">
      <c t="s" s="4" r="A4">
        <v>266</v>
      </c>
      <c t="s" s="4" r="B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68</v>
      </c>
      <c t="s" s="2" r="B1">
        <v>1</v>
      </c>
    </row>
    <row spans="1:2" r="2">
      <c t="s" s="2" r="B2">
        <v>22</v>
      </c>
    </row>
    <row spans="1:2" r="3">
      <c t="s" s="3" r="A3">
        <v>204</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73</v>
      </c>
      <c t="s" s="2" r="B1">
        <v>1</v>
      </c>
    </row>
    <row spans="1:2" r="2">
      <c t="s" s="2" r="B2">
        <v>22</v>
      </c>
    </row>
    <row spans="1:2" r="3">
      <c t="s" s="3" r="A3">
        <v>274</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1"/>
  </cols>
  <sheetData>
    <row spans="1:2" r="1">
      <c t="s" s="1" r="A1">
        <v>283</v>
      </c>
      <c t="s" s="2" r="B1">
        <v>1</v>
      </c>
    </row>
    <row spans="1:2" r="2">
      <c t="s" s="2" r="B2">
        <v>284</v>
      </c>
    </row>
    <row spans="1:2" r="3">
      <c t="s" s="3" r="A3">
        <v>285</v>
      </c>
    </row>
    <row spans="1:2" r="4">
      <c t="s" s="4" r="A4">
        <v>286</v>
      </c>
      <c t="n" s="7" r="B4">
        <v>366</v>
      </c>
    </row>
    <row spans="1:2" r="5">
      <c t="s" s="4" r="A5">
        <v>287</v>
      </c>
      <c t="n" s="6" r="B5">
        <v>801</v>
      </c>
    </row>
    <row spans="1:2" r="6">
      <c t="s" s="4" r="A6">
        <v>288</v>
      </c>
    </row>
    <row spans="1:2" r="7">
      <c t="s" s="3" r="A7">
        <v>285</v>
      </c>
    </row>
    <row spans="1:2" r="8">
      <c t="s" s="4" r="A8">
        <v>289</v>
      </c>
      <c t="n" s="6" r="B8">
        <v>460</v>
      </c>
    </row>
    <row spans="1:2" r="9">
      <c t="s" s="4" r="A9">
        <v>290</v>
      </c>
    </row>
    <row spans="1:2" r="10">
      <c t="s" s="3" r="A10">
        <v>285</v>
      </c>
    </row>
    <row spans="1:2" r="11">
      <c t="s" s="4" r="A11">
        <v>289</v>
      </c>
      <c t="n" s="7" r="B11">
        <v>6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2</v>
      </c>
      <c t="s" s="2" r="C2">
        <v>69</v>
      </c>
    </row>
    <row spans="1:3" r="3">
      <c t="s" s="4" r="A3">
        <v>70</v>
      </c>
      <c t="n" s="7" r="B3">
        <v>548446</v>
      </c>
      <c t="n" s="7" r="C3">
        <v>513876</v>
      </c>
    </row>
    <row spans="1:3" r="4">
      <c t="s" s="3" r="A4">
        <v>71</v>
      </c>
    </row>
    <row spans="1:3" r="5">
      <c t="s" s="4" r="A5">
        <v>72</v>
      </c>
      <c t="n" s="6" r="B5">
        <v>210795</v>
      </c>
      <c t="n" s="6" r="C5">
        <v>200345</v>
      </c>
    </row>
    <row spans="1:3" r="6">
      <c t="s" s="4" r="A6">
        <v>73</v>
      </c>
      <c t="n" s="6" r="B6">
        <v>186515</v>
      </c>
      <c t="n" s="6" r="C6">
        <v>186448</v>
      </c>
    </row>
    <row spans="1:3" r="7">
      <c t="s" s="4" r="A7">
        <v>74</v>
      </c>
      <c t="n" s="6" r="B7">
        <v>60515</v>
      </c>
      <c t="n" s="6" r="C7">
        <v>50882</v>
      </c>
    </row>
    <row spans="1:3" r="8">
      <c t="s" s="4" r="A8">
        <v>75</v>
      </c>
      <c t="n" s="6" r="B8">
        <v>5703</v>
      </c>
      <c t="n" s="6" r="C8">
        <v>13421</v>
      </c>
    </row>
    <row spans="1:3" r="9">
      <c t="s" s="4" r="A9">
        <v>76</v>
      </c>
      <c t="n" s="6" r="B9">
        <v>3782</v>
      </c>
      <c t="n" s="6" r="C9">
        <v>176</v>
      </c>
    </row>
    <row spans="1:3" r="10">
      <c t="s" s="4" r="A10">
        <v>77</v>
      </c>
      <c t="n" s="6" r="B10">
        <v>407</v>
      </c>
      <c t="n" s="6" r="C10">
        <v>496</v>
      </c>
    </row>
    <row spans="1:3" r="11">
      <c t="s" s="4" r="A11">
        <v>78</v>
      </c>
      <c t="n" s="6" r="B11">
        <v>1217</v>
      </c>
      <c t="n" s="6" r="C11">
        <v>-838</v>
      </c>
    </row>
    <row spans="1:3" r="12">
      <c t="s" s="4" r="A12">
        <v>79</v>
      </c>
      <c t="n" s="6" r="B12">
        <v>468934</v>
      </c>
      <c t="n" s="6" r="C12">
        <v>450930</v>
      </c>
    </row>
    <row spans="1:3" r="13">
      <c t="s" s="4" r="A13">
        <v>80</v>
      </c>
      <c t="n" s="6" r="B13">
        <v>79512</v>
      </c>
      <c t="n" s="6" r="C13">
        <v>62946</v>
      </c>
    </row>
    <row spans="1:3" r="14">
      <c t="s" s="4" r="A14">
        <v>81</v>
      </c>
      <c t="n" s="6" r="B14">
        <v>264</v>
      </c>
      <c t="n" s="6" r="C14">
        <v>160</v>
      </c>
    </row>
    <row spans="1:3" r="15">
      <c t="s" s="4" r="A15">
        <v>82</v>
      </c>
      <c t="n" s="6" r="B15">
        <v>-28140</v>
      </c>
      <c t="n" s="6" r="C15">
        <v>-16994</v>
      </c>
    </row>
    <row spans="1:3" r="16">
      <c t="s" s="4" r="A16">
        <v>83</v>
      </c>
      <c t="n" s="6" r="B16">
        <v>-27876</v>
      </c>
      <c t="n" s="6" r="C16">
        <v>-16834</v>
      </c>
    </row>
    <row spans="1:3" r="17">
      <c t="s" s="4" r="A17">
        <v>84</v>
      </c>
      <c t="n" s="6" r="B17">
        <v>51636</v>
      </c>
      <c t="n" s="6" r="C17">
        <v>46112</v>
      </c>
    </row>
    <row spans="1:3" r="18">
      <c t="s" s="4" r="A18">
        <v>85</v>
      </c>
      <c t="n" s="6" r="B18">
        <v>-10409</v>
      </c>
      <c t="n" s="6" r="C18">
        <v>-8162</v>
      </c>
    </row>
    <row spans="1:3" r="19">
      <c t="s" s="4" r="A19">
        <v>86</v>
      </c>
      <c t="n" s="6" r="B19">
        <v>41227</v>
      </c>
      <c t="n" s="6" r="C19">
        <v>37950</v>
      </c>
    </row>
    <row spans="1:3" r="20">
      <c t="s" s="4" r="A20">
        <v>87</v>
      </c>
      <c t="n" s="6" r="B20">
        <v>3817</v>
      </c>
      <c t="n" s="6" r="C20">
        <v>1570</v>
      </c>
    </row>
    <row spans="1:3" r="21">
      <c t="s" s="4" r="A21">
        <v>88</v>
      </c>
      <c t="n" s="7" r="B21">
        <v>45044</v>
      </c>
      <c t="n" s="7" r="C21">
        <v>39520</v>
      </c>
    </row>
    <row spans="1:3" r="22">
      <c t="s" s="3" r="A22">
        <v>89</v>
      </c>
    </row>
    <row spans="1:3" r="23">
      <c t="s" s="4" r="A23">
        <v>86</v>
      </c>
      <c t="n" s="8" r="B23">
        <v>0.61</v>
      </c>
      <c t="n" s="8" r="C23">
        <v>0.55</v>
      </c>
    </row>
    <row spans="1:3" r="24">
      <c t="s" s="4" r="A24">
        <v>87</v>
      </c>
      <c t="n" s="9" r="B24">
        <v>0.06</v>
      </c>
      <c t="n" s="9" r="C24">
        <v>0.02</v>
      </c>
    </row>
    <row spans="1:3" r="25">
      <c t="s" s="4" r="A25">
        <v>88</v>
      </c>
      <c t="n" s="8" r="B25">
        <v>0.67</v>
      </c>
      <c t="n" s="8" r="C25">
        <v>0.58</v>
      </c>
    </row>
    <row spans="1:3" r="26">
      <c t="s" s="4" r="A26">
        <v>90</v>
      </c>
      <c t="n" s="6" r="B26">
        <v>67428</v>
      </c>
      <c t="n" s="6" r="C26">
        <v>68701</v>
      </c>
    </row>
    <row spans="1:3" r="27">
      <c t="s" s="3" r="A27">
        <v>91</v>
      </c>
    </row>
    <row spans="1:3" r="28">
      <c t="s" s="4" r="A28">
        <v>86</v>
      </c>
      <c t="n" s="8" r="B28">
        <v>0.61</v>
      </c>
      <c t="n" s="8" r="C28">
        <v>0.55</v>
      </c>
    </row>
    <row spans="1:3" r="29">
      <c t="s" s="4" r="A29">
        <v>87</v>
      </c>
      <c t="n" s="9" r="B29">
        <v>0.06</v>
      </c>
      <c t="n" s="9" r="C29">
        <v>0.02</v>
      </c>
    </row>
    <row spans="1:3" r="30">
      <c t="s" s="4" r="A30">
        <v>88</v>
      </c>
      <c t="n" s="8" r="B30">
        <v>0.66</v>
      </c>
      <c t="n" s="8" r="C30">
        <v>0.57</v>
      </c>
    </row>
    <row spans="1:3" r="31">
      <c t="s" s="4" r="A31">
        <v>92</v>
      </c>
      <c t="n" s="6" r="B31">
        <v>68084</v>
      </c>
      <c t="n" s="6" r="C31">
        <v>69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91</v>
      </c>
      <c t="s" s="2" r="B1">
        <v>22</v>
      </c>
      <c t="s" s="2" r="C1">
        <v>23</v>
      </c>
    </row>
    <row spans="1:3" r="2">
      <c t="s" s="3" r="A2">
        <v>292</v>
      </c>
    </row>
    <row spans="1:3" r="3">
      <c t="s" s="4" r="A3">
        <v>293</v>
      </c>
      <c t="n" s="7" r="B3">
        <v>1758723</v>
      </c>
      <c t="n" s="7" r="C3">
        <v>1401742</v>
      </c>
    </row>
    <row spans="1:3" r="4">
      <c t="s" s="4" r="A4">
        <v>294</v>
      </c>
      <c t="n" s="6" r="B4">
        <v>-476173</v>
      </c>
      <c t="n" s="6" r="C4">
        <v>-445648</v>
      </c>
    </row>
    <row spans="1:3" r="5">
      <c t="s" s="4" r="A5">
        <v>295</v>
      </c>
      <c t="n" s="6" r="B5">
        <v>1282550</v>
      </c>
      <c t="n" s="6" r="C5">
        <v>956094</v>
      </c>
    </row>
    <row spans="1:3" r="6">
      <c t="s" s="4" r="A6">
        <v>296</v>
      </c>
      <c t="n" s="6" r="B6">
        <v>1815569</v>
      </c>
      <c t="n" s="6" r="C6">
        <v>1460339</v>
      </c>
    </row>
    <row spans="1:3" r="7">
      <c t="s" s="4" r="A7">
        <v>34</v>
      </c>
      <c t="n" s="6" r="B7">
        <v>1339396</v>
      </c>
      <c t="n" s="6" r="C7">
        <v>1014691</v>
      </c>
    </row>
    <row spans="1:3" r="8">
      <c t="s" s="4" r="A8">
        <v>297</v>
      </c>
    </row>
    <row spans="1:3" r="9">
      <c t="s" s="3" r="A9">
        <v>292</v>
      </c>
    </row>
    <row spans="1:3" r="10">
      <c t="s" s="4" r="A10">
        <v>293</v>
      </c>
      <c t="n" s="6" r="B10">
        <v>708301</v>
      </c>
      <c t="n" s="6" r="C10">
        <v>595219</v>
      </c>
    </row>
    <row spans="1:3" r="11">
      <c t="s" s="4" r="A11">
        <v>294</v>
      </c>
      <c t="n" s="6" r="B11">
        <v>-246229</v>
      </c>
      <c t="n" s="6" r="C11">
        <v>-233729</v>
      </c>
    </row>
    <row spans="1:3" r="12">
      <c t="s" s="4" r="A12">
        <v>295</v>
      </c>
      <c t="n" s="6" r="B12">
        <v>462072</v>
      </c>
      <c t="n" s="6" r="C12">
        <v>361490</v>
      </c>
    </row>
    <row spans="1:3" r="13">
      <c t="s" s="4" r="A13">
        <v>298</v>
      </c>
    </row>
    <row spans="1:3" r="14">
      <c t="s" s="3" r="A14">
        <v>292</v>
      </c>
    </row>
    <row spans="1:3" r="15">
      <c t="s" s="4" r="A15">
        <v>293</v>
      </c>
      <c t="n" s="6" r="B15">
        <v>765718</v>
      </c>
      <c t="n" s="6" r="C15">
        <v>540467</v>
      </c>
    </row>
    <row spans="1:3" r="16">
      <c t="s" s="4" r="A16">
        <v>294</v>
      </c>
      <c t="n" s="6" r="B16">
        <v>-146019</v>
      </c>
      <c t="n" s="6" r="C16">
        <v>-135352</v>
      </c>
    </row>
    <row spans="1:3" r="17">
      <c t="s" s="4" r="A17">
        <v>295</v>
      </c>
      <c t="n" s="6" r="B17">
        <v>619699</v>
      </c>
      <c t="n" s="6" r="C17">
        <v>405115</v>
      </c>
    </row>
    <row spans="1:3" r="18">
      <c t="s" s="4" r="A18">
        <v>299</v>
      </c>
    </row>
    <row spans="1:3" r="19">
      <c t="s" s="3" r="A19">
        <v>292</v>
      </c>
    </row>
    <row spans="1:3" r="20">
      <c t="s" s="4" r="A20">
        <v>293</v>
      </c>
      <c t="n" s="6" r="B20">
        <v>84677</v>
      </c>
      <c t="n" s="6" r="C20">
        <v>84918</v>
      </c>
    </row>
    <row spans="1:3" r="21">
      <c t="s" s="4" r="A21">
        <v>294</v>
      </c>
      <c t="n" s="6" r="B21">
        <v>-38158</v>
      </c>
      <c t="n" s="6" r="C21">
        <v>-35988</v>
      </c>
    </row>
    <row spans="1:3" r="22">
      <c t="s" s="4" r="A22">
        <v>295</v>
      </c>
      <c t="n" s="6" r="B22">
        <v>46519</v>
      </c>
      <c t="n" s="6" r="C22">
        <v>48930</v>
      </c>
    </row>
    <row spans="1:3" r="23">
      <c t="s" s="4" r="A23">
        <v>300</v>
      </c>
    </row>
    <row spans="1:3" r="24">
      <c t="s" s="3" r="A24">
        <v>292</v>
      </c>
    </row>
    <row spans="1:3" r="25">
      <c t="s" s="4" r="A25">
        <v>293</v>
      </c>
      <c t="n" s="6" r="B25">
        <v>183762</v>
      </c>
      <c t="n" s="6" r="C25">
        <v>166301</v>
      </c>
    </row>
    <row spans="1:3" r="26">
      <c t="s" s="4" r="A26">
        <v>294</v>
      </c>
      <c t="n" s="6" r="B26">
        <v>-38954</v>
      </c>
      <c t="n" s="6" r="C26">
        <v>-34777</v>
      </c>
    </row>
    <row spans="1:3" r="27">
      <c t="s" s="4" r="A27">
        <v>295</v>
      </c>
      <c t="n" s="6" r="B27">
        <v>144808</v>
      </c>
      <c t="n" s="6" r="C27">
        <v>131524</v>
      </c>
    </row>
    <row spans="1:3" r="28">
      <c t="s" s="4" r="A28">
        <v>301</v>
      </c>
      <c t="n" s="6" r="B28">
        <v>56846</v>
      </c>
      <c t="n" s="6" r="C28">
        <v>58597</v>
      </c>
    </row>
    <row spans="1:3" r="29">
      <c t="s" s="4" r="A29">
        <v>302</v>
      </c>
    </row>
    <row spans="1:3" r="30">
      <c t="s" s="3" r="A30">
        <v>292</v>
      </c>
    </row>
    <row spans="1:3" r="31">
      <c t="s" s="4" r="A31">
        <v>293</v>
      </c>
      <c t="n" s="6" r="B31">
        <v>16265</v>
      </c>
      <c t="n" s="6" r="C31">
        <v>14837</v>
      </c>
    </row>
    <row spans="1:3" r="32">
      <c t="s" s="4" r="A32">
        <v>294</v>
      </c>
      <c t="n" s="6" r="B32">
        <v>-6813</v>
      </c>
      <c t="n" s="6" r="C32">
        <v>-5802</v>
      </c>
    </row>
    <row spans="1:3" r="33">
      <c t="s" s="4" r="A33">
        <v>295</v>
      </c>
      <c t="n" s="7" r="B33">
        <v>9452</v>
      </c>
      <c t="n" s="7" r="C33">
        <v>90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2</v>
      </c>
      <c t="s" s="2" r="C2">
        <v>69</v>
      </c>
    </row>
    <row spans="1:3" r="3">
      <c t="s" s="3" r="A3">
        <v>304</v>
      </c>
    </row>
    <row spans="1:3" r="4">
      <c t="s" s="4" r="A4">
        <v>305</v>
      </c>
      <c t="n" s="7" r="B4">
        <v>37000</v>
      </c>
      <c t="n" s="7" r="C4">
        <v>31100</v>
      </c>
    </row>
    <row spans="1:3" r="5">
      <c t="s" s="4" r="A5">
        <v>306</v>
      </c>
      <c t="n" s="6" r="B5">
        <v>124240</v>
      </c>
    </row>
    <row spans="1:3" r="6">
      <c t="n" s="6" r="A6">
        <v>2017</v>
      </c>
      <c t="n" s="6" r="B6">
        <v>154313</v>
      </c>
    </row>
    <row spans="1:3" r="7">
      <c t="n" s="6" r="A7">
        <v>2018</v>
      </c>
      <c t="n" s="6" r="B7">
        <v>142269</v>
      </c>
    </row>
    <row spans="1:3" r="8">
      <c t="n" s="6" r="A8">
        <v>2019</v>
      </c>
      <c t="n" s="6" r="B8">
        <v>126138</v>
      </c>
    </row>
    <row spans="1:3" r="9">
      <c t="n" s="6" r="A9">
        <v>2020</v>
      </c>
      <c t="n" s="6" r="B9">
        <v>106605</v>
      </c>
    </row>
    <row spans="1:3" r="10">
      <c t="s" s="4" r="A10">
        <v>307</v>
      </c>
      <c t="n" s="7" r="B10">
        <v>6289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36"/>
    <col customWidth="1" max="3" min="3" width="14"/>
  </cols>
  <sheetData>
    <row spans="1:3" r="1">
      <c t="s" s="1" r="A1">
        <v>308</v>
      </c>
      <c t="s" s="2" r="B1">
        <v>1</v>
      </c>
    </row>
    <row spans="1:3" r="2">
      <c t="s" s="2" r="B2">
        <v>22</v>
      </c>
      <c t="s" s="2" r="C2">
        <v>23</v>
      </c>
    </row>
    <row spans="1:3" r="3">
      <c t="s" s="3" r="A3">
        <v>309</v>
      </c>
    </row>
    <row spans="1:3" r="4">
      <c t="s" s="4" r="A4">
        <v>310</v>
      </c>
      <c t="n" s="7" r="B4">
        <v>1206000</v>
      </c>
    </row>
    <row spans="1:3" r="5">
      <c t="s" s="4" r="A5">
        <v>311</v>
      </c>
      <c t="n" s="6" r="B5">
        <v>1036000</v>
      </c>
      <c t="n" s="7" r="C5">
        <v>710000</v>
      </c>
    </row>
    <row spans="1:3" r="6">
      <c t="s" s="4" r="A6">
        <v>312</v>
      </c>
      <c t="n" s="6" r="B6">
        <v>750000</v>
      </c>
      <c t="n" s="6" r="C6">
        <v>750000</v>
      </c>
    </row>
    <row spans="1:3" r="7">
      <c t="s" s="4" r="A7">
        <v>313</v>
      </c>
      <c t="n" s="6" r="B7">
        <v>5951</v>
      </c>
      <c t="n" s="6" r="C7">
        <v>6202</v>
      </c>
    </row>
    <row spans="1:3" r="8">
      <c t="s" s="4" r="A8">
        <v>314</v>
      </c>
      <c t="n" s="6" r="B8">
        <v>2998201</v>
      </c>
      <c t="n" s="6" r="C8">
        <v>2131202</v>
      </c>
    </row>
    <row spans="1:3" r="9">
      <c t="s" s="4" r="A9">
        <v>40</v>
      </c>
      <c t="n" s="6" r="B9">
        <v>-588158</v>
      </c>
      <c t="n" s="6" r="C9">
        <v>-36019</v>
      </c>
    </row>
    <row spans="1:3" r="10">
      <c t="s" s="4" r="A10">
        <v>49</v>
      </c>
      <c t="n" s="7" r="B10">
        <v>2410043</v>
      </c>
      <c t="n" s="6" r="C10">
        <v>2095183</v>
      </c>
    </row>
    <row spans="1:3" r="11">
      <c t="s" s="4" r="A11">
        <v>315</v>
      </c>
      <c t="s" s="4" r="B11">
        <v>316</v>
      </c>
    </row>
    <row spans="1:3" r="12">
      <c t="s" s="4" r="A12">
        <v>317</v>
      </c>
      <c t="n" s="7" r="B12">
        <v>1900</v>
      </c>
    </row>
    <row spans="1:3" r="13">
      <c t="s" s="4" r="A13">
        <v>318</v>
      </c>
      <c t="s" s="4" r="B13">
        <v>319</v>
      </c>
    </row>
    <row spans="1:3" r="14">
      <c t="s" s="4" r="A14">
        <v>320</v>
      </c>
      <c t="s" s="4" r="B14">
        <v>321</v>
      </c>
    </row>
    <row spans="1:3" r="15">
      <c t="s" s="4" r="A15">
        <v>322</v>
      </c>
      <c t="n" s="7" r="B15">
        <v>774000</v>
      </c>
    </row>
    <row spans="1:3" r="16">
      <c t="s" s="4" r="A16">
        <v>323</v>
      </c>
    </row>
    <row spans="1:3" r="17">
      <c t="s" s="3" r="A17">
        <v>309</v>
      </c>
    </row>
    <row spans="1:3" r="18">
      <c t="s" s="4" r="A18">
        <v>324</v>
      </c>
      <c t="s" s="4" r="B18">
        <v>325</v>
      </c>
    </row>
    <row spans="1:3" r="19">
      <c t="s" s="4" r="A19">
        <v>326</v>
      </c>
      <c t="s" s="4" r="B19">
        <v>327</v>
      </c>
    </row>
    <row spans="1:3" r="20">
      <c t="s" s="4" r="A20">
        <v>328</v>
      </c>
    </row>
    <row spans="1:3" r="21">
      <c t="s" s="3" r="A21">
        <v>309</v>
      </c>
    </row>
    <row spans="1:3" r="22">
      <c t="s" s="4" r="A22">
        <v>324</v>
      </c>
      <c t="s" s="4" r="B22">
        <v>329</v>
      </c>
    </row>
    <row spans="1:3" r="23">
      <c t="s" s="4" r="A23">
        <v>326</v>
      </c>
      <c t="s" s="4" r="B23">
        <v>330</v>
      </c>
    </row>
    <row spans="1:3" r="24">
      <c t="s" s="4" r="A24">
        <v>331</v>
      </c>
    </row>
    <row spans="1:3" r="25">
      <c t="s" s="3" r="A25">
        <v>309</v>
      </c>
    </row>
    <row spans="1:3" r="26">
      <c t="s" s="4" r="A26">
        <v>310</v>
      </c>
      <c t="n" s="7" r="B26">
        <v>656250</v>
      </c>
      <c t="n" s="6" r="C26">
        <v>665000</v>
      </c>
    </row>
    <row spans="1:3" r="27">
      <c t="s" s="4" r="A27">
        <v>332</v>
      </c>
    </row>
    <row spans="1:3" r="28">
      <c t="s" s="3" r="A28">
        <v>309</v>
      </c>
    </row>
    <row spans="1:3" r="29">
      <c t="s" s="4" r="A29">
        <v>310</v>
      </c>
      <c t="n" s="6" r="B29">
        <v>550000</v>
      </c>
      <c t="n" s="7" r="C29">
        <v>0</v>
      </c>
    </row>
    <row spans="1:3" r="30">
      <c t="s" s="4" r="A30">
        <v>333</v>
      </c>
    </row>
    <row spans="1:3" r="31">
      <c t="s" s="3" r="A31">
        <v>309</v>
      </c>
    </row>
    <row spans="1:3" r="32">
      <c t="s" s="4" r="A32">
        <v>334</v>
      </c>
      <c t="n" s="7" r="B32">
        <v>1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3"/>
    <col customWidth="1" max="9" min="9" width="17"/>
    <col customWidth="1" max="10" min="10" width="17"/>
    <col customWidth="1" max="11" min="11" width="21"/>
    <col customWidth="1" max="12" min="12" width="21"/>
    <col customWidth="1" max="13" min="13" width="21"/>
    <col customWidth="1" max="14" min="14" width="23"/>
    <col customWidth="1" max="15" min="15" width="17"/>
    <col customWidth="1" max="16" min="16" width="21"/>
  </cols>
  <sheetData>
    <row spans="1:16" r="1">
      <c t="s" s="1" r="A1">
        <v>335</v>
      </c>
      <c t="s" s="2" r="B1">
        <v>1</v>
      </c>
      <c t="n" r="D1"/>
      <c t="n" r="J1"/>
    </row>
    <row spans="1:16" r="2">
      <c t="s" s="2" r="B2">
        <v>284</v>
      </c>
      <c t="s" s="2" r="C2">
        <v>336</v>
      </c>
      <c t="s" s="2" r="D2">
        <v>337</v>
      </c>
      <c t="s" s="2" r="E2">
        <v>284</v>
      </c>
      <c t="s" s="2" r="F2">
        <v>338</v>
      </c>
      <c t="s" s="2" r="G2">
        <v>339</v>
      </c>
      <c t="s" s="2" r="H2">
        <v>340</v>
      </c>
      <c t="s" s="2" r="I2">
        <v>341</v>
      </c>
      <c t="s" s="2" r="J2">
        <v>342</v>
      </c>
      <c t="s" s="2" r="K2">
        <v>343</v>
      </c>
      <c t="s" s="2" r="L2">
        <v>344</v>
      </c>
      <c t="s" s="2" r="M2">
        <v>345</v>
      </c>
      <c t="s" s="2" r="N2">
        <v>346</v>
      </c>
      <c t="s" s="2" r="O2">
        <v>347</v>
      </c>
      <c t="s" s="2" r="P2">
        <v>348</v>
      </c>
    </row>
    <row spans="1:16" r="3">
      <c t="s" s="3" r="A3">
        <v>349</v>
      </c>
    </row>
    <row spans="1:16" r="4">
      <c t="s" s="4" r="A4">
        <v>350</v>
      </c>
      <c t="n" s="7" r="E4">
        <v>2073</v>
      </c>
      <c t="n" s="7" r="K4">
        <v>51</v>
      </c>
    </row>
    <row spans="1:16" r="5">
      <c t="s" s="4" r="A5">
        <v>351</v>
      </c>
      <c t="n" s="6" r="E5">
        <v>30794</v>
      </c>
      <c t="n" s="6" r="K5">
        <v>24345</v>
      </c>
    </row>
    <row spans="1:16" r="6">
      <c t="s" s="4" r="A6">
        <v>352</v>
      </c>
      <c t="n" s="6" r="E6">
        <v>2873</v>
      </c>
      <c t="n" s="6" r="K6">
        <v>363</v>
      </c>
    </row>
    <row spans="1:16" r="7">
      <c t="s" s="4" r="A7">
        <v>353</v>
      </c>
      <c t="n" s="6" r="E7">
        <v>33667</v>
      </c>
      <c t="n" s="6" r="K7">
        <v>24708</v>
      </c>
    </row>
    <row spans="1:16" r="8">
      <c t="s" s="4" r="A8">
        <v>354</v>
      </c>
      <c t="n" s="7" r="B8">
        <v>-4974</v>
      </c>
      <c t="n" s="7" r="C8">
        <v>-563</v>
      </c>
    </row>
    <row spans="1:16" r="9">
      <c t="s" s="4" r="A9">
        <v>59</v>
      </c>
      <c t="n" s="6" r="E9">
        <v>-217314</v>
      </c>
      <c t="n" s="6" r="K9">
        <v>-191213</v>
      </c>
    </row>
    <row spans="1:16" r="10">
      <c t="s" s="4" r="A10">
        <v>95</v>
      </c>
      <c t="n" s="6" r="B10">
        <v>-3999</v>
      </c>
      <c t="n" s="6" r="C10">
        <v>-1419</v>
      </c>
    </row>
    <row spans="1:16" r="11">
      <c t="s" s="4" r="A11">
        <v>355</v>
      </c>
    </row>
    <row spans="1:16" r="12">
      <c t="s" s="3" r="A12">
        <v>349</v>
      </c>
    </row>
    <row spans="1:16" r="13">
      <c t="s" s="4" r="A13">
        <v>356</v>
      </c>
      <c t="n" s="7" r="E13">
        <v>400000</v>
      </c>
    </row>
    <row spans="1:16" r="14">
      <c t="s" s="4" r="A14">
        <v>357</v>
      </c>
      <c t="s" s="4" r="D14">
        <v>358</v>
      </c>
      <c t="s" s="4" r="E14">
        <v>358</v>
      </c>
      <c t="s" s="4" r="F14">
        <v>358</v>
      </c>
      <c t="s" s="4" r="G14">
        <v>358</v>
      </c>
      <c t="s" s="4" r="H14">
        <v>358</v>
      </c>
      <c t="s" s="4" r="I14">
        <v>358</v>
      </c>
    </row>
    <row spans="1:16" r="15">
      <c t="s" s="4" r="A15">
        <v>95</v>
      </c>
      <c t="n" s="6" r="B15">
        <v>-5405</v>
      </c>
      <c t="n" s="6" r="C15">
        <v>-1805</v>
      </c>
    </row>
    <row spans="1:16" r="16">
      <c t="s" s="4" r="A16">
        <v>359</v>
      </c>
      <c t="n" s="6" r="B16">
        <v>1503</v>
      </c>
      <c t="n" s="6" r="C16">
        <v>228</v>
      </c>
    </row>
    <row spans="1:16" r="17">
      <c t="s" s="4" r="A17">
        <v>360</v>
      </c>
      <c t="n" s="6" r="B17">
        <v>8300</v>
      </c>
    </row>
    <row spans="1:16" r="18">
      <c t="s" s="4" r="A18">
        <v>361</v>
      </c>
    </row>
    <row spans="1:16" r="19">
      <c t="s" s="3" r="A19">
        <v>349</v>
      </c>
    </row>
    <row spans="1:16" r="20">
      <c t="s" s="4" r="A20">
        <v>95</v>
      </c>
      <c t="n" s="6" r="B20">
        <v>0</v>
      </c>
      <c t="n" s="6" r="C20">
        <v>512</v>
      </c>
    </row>
    <row spans="1:16" r="21">
      <c t="s" s="4" r="A21">
        <v>359</v>
      </c>
      <c t="n" s="6" r="B21">
        <v>-97</v>
      </c>
      <c t="n" s="6" r="C21">
        <v>-354</v>
      </c>
    </row>
    <row spans="1:16" r="22">
      <c t="s" s="4" r="A22">
        <v>362</v>
      </c>
    </row>
    <row spans="1:16" r="23">
      <c t="s" s="3" r="A23">
        <v>349</v>
      </c>
    </row>
    <row spans="1:16" r="24">
      <c t="s" s="4" r="A24">
        <v>356</v>
      </c>
      <c t="n" s="7" r="E24">
        <v>121936</v>
      </c>
      <c t="n" s="6" r="K24">
        <v>0</v>
      </c>
    </row>
    <row spans="1:16" r="25">
      <c t="s" s="4" r="A25">
        <v>363</v>
      </c>
    </row>
    <row spans="1:16" r="26">
      <c t="s" s="3" r="A26">
        <v>349</v>
      </c>
    </row>
    <row spans="1:16" r="27">
      <c t="s" s="4" r="A27">
        <v>364</v>
      </c>
      <c t="n" s="10" r="D27">
        <v>12436</v>
      </c>
      <c t="n" s="10" r="J27">
        <v>9290</v>
      </c>
    </row>
    <row spans="1:16" r="28">
      <c t="s" s="4" r="A28">
        <v>365</v>
      </c>
    </row>
    <row spans="1:16" r="29">
      <c t="s" s="3" r="A29">
        <v>349</v>
      </c>
    </row>
    <row spans="1:16" r="30">
      <c t="s" s="4" r="A30">
        <v>356</v>
      </c>
      <c t="n" s="6" r="E30">
        <v>14746</v>
      </c>
      <c t="n" s="6" r="K30">
        <v>8508</v>
      </c>
    </row>
    <row spans="1:16" r="31">
      <c t="s" s="4" r="A31">
        <v>366</v>
      </c>
    </row>
    <row spans="1:16" r="32">
      <c t="s" s="3" r="A32">
        <v>349</v>
      </c>
    </row>
    <row spans="1:16" r="33">
      <c t="s" s="4" r="A33">
        <v>367</v>
      </c>
      <c t="n" s="11" r="H33">
        <v>21000</v>
      </c>
      <c t="n" s="11" r="N33">
        <v>19000</v>
      </c>
    </row>
    <row spans="1:16" r="34">
      <c t="s" s="4" r="A34">
        <v>368</v>
      </c>
    </row>
    <row spans="1:16" r="35">
      <c t="s" s="3" r="A35">
        <v>349</v>
      </c>
    </row>
    <row spans="1:16" r="36">
      <c t="s" s="4" r="A36">
        <v>369</v>
      </c>
      <c t="n" s="12" r="F36">
        <v>0</v>
      </c>
      <c t="n" s="12" r="L36">
        <v>3495</v>
      </c>
    </row>
    <row spans="1:16" r="37">
      <c t="s" s="4" r="A37">
        <v>370</v>
      </c>
    </row>
    <row spans="1:16" r="38">
      <c t="s" s="3" r="A38">
        <v>349</v>
      </c>
    </row>
    <row spans="1:16" r="39">
      <c t="s" s="4" r="A39">
        <v>371</v>
      </c>
      <c t="n" s="13" r="G39">
        <v>7000</v>
      </c>
      <c t="n" s="13" r="M39">
        <v>0</v>
      </c>
    </row>
    <row spans="1:16" r="40">
      <c t="s" s="4" r="A40">
        <v>372</v>
      </c>
    </row>
    <row spans="1:16" r="41">
      <c t="s" s="3" r="A41">
        <v>349</v>
      </c>
    </row>
    <row spans="1:16" r="42">
      <c t="s" s="4" r="A42">
        <v>369</v>
      </c>
      <c t="n" s="12" r="F42">
        <v>0</v>
      </c>
      <c t="n" s="12" r="L42">
        <v>7231</v>
      </c>
    </row>
    <row spans="1:16" r="43">
      <c t="s" s="4" r="A43">
        <v>373</v>
      </c>
    </row>
    <row spans="1:16" r="44">
      <c t="s" s="3" r="A44">
        <v>349</v>
      </c>
    </row>
    <row spans="1:16" r="45">
      <c t="s" s="4" r="A45">
        <v>374</v>
      </c>
      <c t="n" s="14" r="I45">
        <v>50000</v>
      </c>
      <c t="n" s="14" r="O45">
        <v>0</v>
      </c>
    </row>
    <row spans="1:16" r="46">
      <c t="s" s="4" r="A46">
        <v>375</v>
      </c>
    </row>
    <row spans="1:16" r="47">
      <c t="s" s="3" r="A47">
        <v>349</v>
      </c>
    </row>
    <row spans="1:16" r="48">
      <c t="s" s="4" r="A48">
        <v>356</v>
      </c>
      <c t="n" s="6" r="E48">
        <v>103071</v>
      </c>
      <c t="n" s="6" r="K48">
        <v>0</v>
      </c>
    </row>
    <row spans="1:16" r="49">
      <c t="s" s="4" r="A49">
        <v>376</v>
      </c>
    </row>
    <row spans="1:16" r="50">
      <c t="s" s="3" r="A50">
        <v>349</v>
      </c>
    </row>
    <row spans="1:16" r="51">
      <c t="s" s="4" r="A51">
        <v>59</v>
      </c>
      <c t="n" s="7" r="C51">
        <v>-10901</v>
      </c>
      <c t="n" s="7" r="E51">
        <v>-18556</v>
      </c>
      <c t="n" s="7" r="K51">
        <v>-14557</v>
      </c>
      <c t="n" s="7" r="P51">
        <v>-9482</v>
      </c>
    </row>
    <row spans="1:16" r="52">
      <c t="s" s="4" r="A52">
        <v>95</v>
      </c>
      <c t="n" s="6" r="B52">
        <v>-5405</v>
      </c>
    </row>
    <row spans="1:16" r="53">
      <c t="s" s="4" r="A53">
        <v>359</v>
      </c>
      <c t="n" s="7" r="B53">
        <v>1406</v>
      </c>
    </row>
  </sheetData>
  <mergeCells count="4">
    <mergeCell ref="A1:A2"/>
    <mergeCell ref="B1:C1"/>
    <mergeCell ref="D1:I1"/>
    <mergeCell ref="J1:O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2</v>
      </c>
      <c t="s" s="2" r="C2">
        <v>69</v>
      </c>
    </row>
    <row spans="1:3" r="3">
      <c t="s" s="3" r="A3">
        <v>378</v>
      </c>
    </row>
    <row spans="1:3" r="4">
      <c t="s" s="4" r="A4">
        <v>379</v>
      </c>
      <c t="n" s="7" r="B4">
        <v>-191213</v>
      </c>
    </row>
    <row spans="1:3" r="5">
      <c t="s" s="4" r="A5">
        <v>95</v>
      </c>
      <c t="n" s="6" r="B5">
        <v>-3999</v>
      </c>
      <c t="n" s="7" r="C5">
        <v>-1419</v>
      </c>
    </row>
    <row spans="1:3" r="6">
      <c t="s" s="4" r="A6">
        <v>380</v>
      </c>
      <c t="n" s="6" r="B6">
        <v>-217314</v>
      </c>
    </row>
    <row spans="1:3" r="7">
      <c t="s" s="4" r="A7">
        <v>355</v>
      </c>
    </row>
    <row spans="1:3" r="8">
      <c t="s" s="3" r="A8">
        <v>378</v>
      </c>
    </row>
    <row spans="1:3" r="9">
      <c t="s" s="4" r="A9">
        <v>95</v>
      </c>
      <c t="n" s="6" r="B9">
        <v>-5405</v>
      </c>
      <c t="n" s="6" r="C9">
        <v>-1805</v>
      </c>
    </row>
    <row spans="1:3" r="10">
      <c t="s" s="4" r="A10">
        <v>359</v>
      </c>
      <c t="n" s="6" r="B10">
        <v>1503</v>
      </c>
      <c t="n" s="6" r="C10">
        <v>228</v>
      </c>
    </row>
    <row spans="1:3" r="11">
      <c t="s" s="4" r="A11">
        <v>361</v>
      </c>
    </row>
    <row spans="1:3" r="12">
      <c t="s" s="3" r="A12">
        <v>378</v>
      </c>
    </row>
    <row spans="1:3" r="13">
      <c t="s" s="4" r="A13">
        <v>95</v>
      </c>
      <c t="n" s="6" r="B13">
        <v>0</v>
      </c>
      <c t="n" s="6" r="C13">
        <v>512</v>
      </c>
    </row>
    <row spans="1:3" r="14">
      <c t="s" s="4" r="A14">
        <v>359</v>
      </c>
      <c t="n" s="6" r="B14">
        <v>-97</v>
      </c>
      <c t="n" s="6" r="C14">
        <v>-354</v>
      </c>
    </row>
    <row spans="1:3" r="15">
      <c t="s" s="4" r="A15">
        <v>376</v>
      </c>
    </row>
    <row spans="1:3" r="16">
      <c t="s" s="3" r="A16">
        <v>378</v>
      </c>
    </row>
    <row spans="1:3" r="17">
      <c t="s" s="4" r="A17">
        <v>379</v>
      </c>
      <c t="n" s="6" r="B17">
        <v>-14557</v>
      </c>
      <c t="n" s="6" r="C17">
        <v>-9482</v>
      </c>
    </row>
    <row spans="1:3" r="18">
      <c t="s" s="4" r="A18">
        <v>95</v>
      </c>
      <c t="n" s="6" r="B18">
        <v>-5405</v>
      </c>
    </row>
    <row spans="1:3" r="19">
      <c t="s" s="4" r="A19">
        <v>359</v>
      </c>
      <c t="n" s="6" r="B19">
        <v>1406</v>
      </c>
    </row>
    <row spans="1:3" r="20">
      <c t="s" s="4" r="A20">
        <v>380</v>
      </c>
      <c t="n" s="7" r="B20">
        <v>-18556</v>
      </c>
      <c t="n" s="7" r="C20">
        <v>-109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6"/>
    <col customWidth="1" max="2" min="2" width="30"/>
    <col customWidth="1" max="3" min="3" width="21"/>
  </cols>
  <sheetData>
    <row spans="1:3" r="1">
      <c t="s" s="1" r="A1">
        <v>381</v>
      </c>
      <c t="s" s="2" r="B1">
        <v>1</v>
      </c>
    </row>
    <row spans="1:3" r="2">
      <c t="s" s="2" r="B2">
        <v>382</v>
      </c>
      <c t="s" s="2" r="C2">
        <v>336</v>
      </c>
    </row>
    <row spans="1:3" r="3">
      <c t="s" s="3" r="A3">
        <v>383</v>
      </c>
    </row>
    <row spans="1:3" r="4">
      <c t="s" s="4" r="A4">
        <v>384</v>
      </c>
      <c t="n" s="7" r="B4">
        <v>8600</v>
      </c>
    </row>
    <row spans="1:3" r="5">
      <c t="s" s="4" r="A5">
        <v>75</v>
      </c>
      <c t="n" s="7" r="B5">
        <v>5703</v>
      </c>
      <c t="n" s="7" r="C5">
        <v>13421</v>
      </c>
    </row>
    <row spans="1:3" r="6">
      <c t="s" s="4" r="A6">
        <v>385</v>
      </c>
      <c t="n" s="6" r="B6">
        <v>112</v>
      </c>
    </row>
    <row spans="1:3" r="7">
      <c t="s" s="3" r="A7">
        <v>386</v>
      </c>
    </row>
    <row spans="1:3" r="8">
      <c t="s" s="4" r="A8">
        <v>387</v>
      </c>
      <c t="n" s="7" r="B8">
        <v>14846</v>
      </c>
    </row>
    <row spans="1:3" r="9">
      <c t="s" s="4" r="A9">
        <v>388</v>
      </c>
      <c t="n" s="6" r="B9">
        <v>6204</v>
      </c>
    </row>
    <row spans="1:3" r="10">
      <c t="s" s="4" r="A10">
        <v>389</v>
      </c>
      <c t="n" s="6" r="B10">
        <v>-501</v>
      </c>
    </row>
    <row spans="1:3" r="11">
      <c t="s" s="4" r="A11">
        <v>390</v>
      </c>
      <c t="n" s="6" r="B11">
        <v>-8814</v>
      </c>
    </row>
    <row spans="1:3" r="12">
      <c t="s" s="4" r="A12">
        <v>391</v>
      </c>
      <c t="n" s="6" r="B12">
        <v>11735</v>
      </c>
    </row>
    <row spans="1:3" r="13">
      <c t="s" s="4" r="A13">
        <v>392</v>
      </c>
    </row>
    <row spans="1:3" r="14">
      <c t="s" s="3" r="A14">
        <v>386</v>
      </c>
    </row>
    <row spans="1:3" r="15">
      <c t="s" s="4" r="A15">
        <v>387</v>
      </c>
      <c t="n" s="6" r="B15">
        <v>8520</v>
      </c>
    </row>
    <row spans="1:3" r="16">
      <c t="s" s="4" r="A16">
        <v>388</v>
      </c>
      <c t="n" s="6" r="B16">
        <v>5557</v>
      </c>
    </row>
    <row spans="1:3" r="17">
      <c t="s" s="4" r="A17">
        <v>389</v>
      </c>
      <c t="n" s="6" r="B17">
        <v>10</v>
      </c>
    </row>
    <row spans="1:3" r="18">
      <c t="s" s="4" r="A18">
        <v>390</v>
      </c>
      <c t="n" s="6" r="B18">
        <v>-8241</v>
      </c>
    </row>
    <row spans="1:3" r="19">
      <c t="s" s="4" r="A19">
        <v>391</v>
      </c>
      <c t="n" s="6" r="B19">
        <v>5846</v>
      </c>
    </row>
    <row spans="1:3" r="20">
      <c t="s" s="4" r="A20">
        <v>393</v>
      </c>
    </row>
    <row spans="1:3" r="21">
      <c t="s" s="3" r="A21">
        <v>386</v>
      </c>
    </row>
    <row spans="1:3" r="22">
      <c t="s" s="4" r="A22">
        <v>387</v>
      </c>
      <c t="n" s="6" r="B22">
        <v>6218</v>
      </c>
    </row>
    <row spans="1:3" r="23">
      <c t="s" s="4" r="A23">
        <v>388</v>
      </c>
      <c t="n" s="6" r="B23">
        <v>647</v>
      </c>
    </row>
    <row spans="1:3" r="24">
      <c t="s" s="4" r="A24">
        <v>389</v>
      </c>
      <c t="n" s="6" r="B24">
        <v>-511</v>
      </c>
    </row>
    <row spans="1:3" r="25">
      <c t="s" s="4" r="A25">
        <v>390</v>
      </c>
      <c t="n" s="6" r="B25">
        <v>-573</v>
      </c>
    </row>
    <row spans="1:3" r="26">
      <c t="s" s="4" r="A26">
        <v>391</v>
      </c>
      <c t="n" s="6" r="B26">
        <v>5781</v>
      </c>
    </row>
    <row spans="1:3" r="27">
      <c t="s" s="4" r="A27">
        <v>394</v>
      </c>
    </row>
    <row spans="1:3" r="28">
      <c t="s" s="3" r="A28">
        <v>386</v>
      </c>
    </row>
    <row spans="1:3" r="29">
      <c t="s" s="4" r="A29">
        <v>387</v>
      </c>
      <c t="n" s="6" r="B29">
        <v>108</v>
      </c>
    </row>
    <row spans="1:3" r="30">
      <c t="s" s="4" r="A30">
        <v>388</v>
      </c>
      <c t="n" s="6" r="B30">
        <v>0</v>
      </c>
    </row>
    <row spans="1:3" r="31">
      <c t="s" s="4" r="A31">
        <v>389</v>
      </c>
      <c t="n" s="6" r="B31">
        <v>0</v>
      </c>
    </row>
    <row spans="1:3" r="32">
      <c t="s" s="4" r="A32">
        <v>390</v>
      </c>
      <c t="n" s="6" r="B32">
        <v>0</v>
      </c>
    </row>
    <row spans="1:3" r="33">
      <c t="s" s="4" r="A33">
        <v>391</v>
      </c>
      <c t="n" s="6" r="B33">
        <v>108</v>
      </c>
    </row>
    <row spans="1:3" r="34">
      <c t="s" s="4" r="A34">
        <v>395</v>
      </c>
    </row>
    <row spans="1:3" r="35">
      <c t="s" s="3" r="A35">
        <v>383</v>
      </c>
    </row>
    <row spans="1:3" r="36">
      <c t="s" s="4" r="A36">
        <v>75</v>
      </c>
      <c t="n" s="6" r="B36">
        <v>2800</v>
      </c>
    </row>
    <row spans="1:3" r="37">
      <c t="s" s="3" r="A37">
        <v>386</v>
      </c>
    </row>
    <row spans="1:3" r="38">
      <c t="s" s="4" r="A38">
        <v>391</v>
      </c>
      <c t="n" s="6" r="B38">
        <v>6800</v>
      </c>
    </row>
    <row spans="1:3" r="39">
      <c t="s" s="4" r="A39">
        <v>396</v>
      </c>
    </row>
    <row spans="1:3" r="40">
      <c t="s" s="3" r="A40">
        <v>383</v>
      </c>
    </row>
    <row spans="1:3" r="41">
      <c t="s" s="4" r="A41">
        <v>75</v>
      </c>
      <c t="n" s="6" r="B41">
        <v>1100</v>
      </c>
    </row>
    <row spans="1:3" r="42">
      <c t="s" s="3" r="A42">
        <v>386</v>
      </c>
    </row>
    <row spans="1:3" r="43">
      <c t="s" s="4" r="A43">
        <v>391</v>
      </c>
      <c t="n" s="6" r="B43">
        <v>3000</v>
      </c>
    </row>
    <row spans="1:3" r="44">
      <c t="s" s="4" r="A44">
        <v>397</v>
      </c>
    </row>
    <row spans="1:3" r="45">
      <c t="s" s="3" r="A45">
        <v>383</v>
      </c>
    </row>
    <row spans="1:3" r="46">
      <c t="s" s="4" r="A46">
        <v>75</v>
      </c>
      <c t="n" s="6" r="B46">
        <v>1800</v>
      </c>
    </row>
    <row spans="1:3" r="47">
      <c t="s" s="3" r="A47">
        <v>386</v>
      </c>
    </row>
    <row spans="1:3" r="48">
      <c t="s" s="4" r="A48">
        <v>391</v>
      </c>
      <c t="n" s="7" r="B48">
        <v>1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98</v>
      </c>
      <c t="s" s="2" r="B1">
        <v>1</v>
      </c>
    </row>
    <row spans="1:3" r="2">
      <c t="s" s="2" r="B2">
        <v>22</v>
      </c>
      <c t="s" s="2" r="C2">
        <v>69</v>
      </c>
    </row>
    <row spans="1:3" r="3">
      <c t="s" s="3" r="A3">
        <v>285</v>
      </c>
    </row>
    <row spans="1:3" r="4">
      <c t="s" s="4" r="A4">
        <v>76</v>
      </c>
      <c t="n" s="7" r="B4">
        <v>3782</v>
      </c>
      <c t="n" s="7" r="C4">
        <v>176</v>
      </c>
    </row>
    <row spans="1:3" r="5">
      <c t="s" s="3" r="A5">
        <v>399</v>
      </c>
    </row>
    <row spans="1:3" r="6">
      <c t="s" s="4" r="A6">
        <v>387</v>
      </c>
      <c t="n" s="6" r="B6">
        <v>440</v>
      </c>
    </row>
    <row spans="1:3" r="7">
      <c t="s" s="4" r="A7">
        <v>400</v>
      </c>
      <c t="n" s="6" r="B7">
        <v>3789</v>
      </c>
    </row>
    <row spans="1:3" r="8">
      <c t="s" s="4" r="A8">
        <v>389</v>
      </c>
      <c t="n" s="6" r="B8">
        <v>-7</v>
      </c>
    </row>
    <row spans="1:3" r="9">
      <c t="s" s="4" r="A9">
        <v>390</v>
      </c>
      <c t="n" s="6" r="B9">
        <v>-2904</v>
      </c>
    </row>
    <row spans="1:3" r="10">
      <c t="s" s="4" r="A10">
        <v>391</v>
      </c>
      <c t="n" s="6" r="B10">
        <v>1318</v>
      </c>
    </row>
    <row spans="1:3" r="11">
      <c t="s" s="4" r="A11">
        <v>401</v>
      </c>
    </row>
    <row spans="1:3" r="12">
      <c t="s" s="3" r="A12">
        <v>399</v>
      </c>
    </row>
    <row spans="1:3" r="13">
      <c t="s" s="4" r="A13">
        <v>387</v>
      </c>
      <c t="n" s="6" r="B13">
        <v>0</v>
      </c>
    </row>
    <row spans="1:3" r="14">
      <c t="s" s="4" r="A14">
        <v>400</v>
      </c>
      <c t="n" s="6" r="B14">
        <v>0</v>
      </c>
    </row>
    <row spans="1:3" r="15">
      <c t="s" s="4" r="A15">
        <v>389</v>
      </c>
      <c t="n" s="6" r="B15">
        <v>0</v>
      </c>
    </row>
    <row spans="1:3" r="16">
      <c t="s" s="4" r="A16">
        <v>390</v>
      </c>
      <c t="n" s="6" r="B16">
        <v>0</v>
      </c>
    </row>
    <row spans="1:3" r="17">
      <c t="s" s="4" r="A17">
        <v>391</v>
      </c>
      <c t="n" s="6" r="B17">
        <v>0</v>
      </c>
    </row>
    <row spans="1:3" r="18">
      <c t="s" s="4" r="A18">
        <v>402</v>
      </c>
    </row>
    <row spans="1:3" r="19">
      <c t="s" s="3" r="A19">
        <v>399</v>
      </c>
    </row>
    <row spans="1:3" r="20">
      <c t="s" s="4" r="A20">
        <v>387</v>
      </c>
      <c t="n" s="6" r="B20">
        <v>135</v>
      </c>
    </row>
    <row spans="1:3" r="21">
      <c t="s" s="4" r="A21">
        <v>400</v>
      </c>
      <c t="n" s="6" r="B21">
        <v>0</v>
      </c>
    </row>
    <row spans="1:3" r="22">
      <c t="s" s="4" r="A22">
        <v>389</v>
      </c>
      <c t="n" s="6" r="B22">
        <v>-7</v>
      </c>
    </row>
    <row spans="1:3" r="23">
      <c t="s" s="4" r="A23">
        <v>390</v>
      </c>
      <c t="n" s="6" r="B23">
        <v>-43</v>
      </c>
    </row>
    <row spans="1:3" r="24">
      <c t="s" s="4" r="A24">
        <v>391</v>
      </c>
      <c t="n" s="6" r="B24">
        <v>85</v>
      </c>
    </row>
    <row spans="1:3" r="25">
      <c t="s" s="4" r="A25">
        <v>403</v>
      </c>
    </row>
    <row spans="1:3" r="26">
      <c t="s" s="3" r="A26">
        <v>399</v>
      </c>
    </row>
    <row spans="1:3" r="27">
      <c t="s" s="4" r="A27">
        <v>387</v>
      </c>
      <c t="n" s="6" r="B27">
        <v>305</v>
      </c>
    </row>
    <row spans="1:3" r="28">
      <c t="s" s="4" r="A28">
        <v>400</v>
      </c>
      <c t="n" s="6" r="B28">
        <v>3789</v>
      </c>
    </row>
    <row spans="1:3" r="29">
      <c t="s" s="4" r="A29">
        <v>389</v>
      </c>
      <c t="n" s="6" r="B29">
        <v>0</v>
      </c>
    </row>
    <row spans="1:3" r="30">
      <c t="s" s="4" r="A30">
        <v>390</v>
      </c>
      <c t="n" s="6" r="B30">
        <v>-2861</v>
      </c>
    </row>
    <row spans="1:3" r="31">
      <c t="s" s="4" r="A31">
        <v>391</v>
      </c>
      <c t="n" s="7" r="B31">
        <v>12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04</v>
      </c>
      <c t="s" s="2" r="B1">
        <v>1</v>
      </c>
    </row>
    <row spans="1:3" r="2">
      <c t="s" s="2" r="B2">
        <v>22</v>
      </c>
      <c t="s" s="2" r="C2">
        <v>69</v>
      </c>
    </row>
    <row spans="1:3" r="3">
      <c t="s" s="3" r="A3">
        <v>176</v>
      </c>
    </row>
    <row spans="1:3" r="4">
      <c t="s" s="4" r="A4">
        <v>405</v>
      </c>
      <c t="n" s="7" r="B4">
        <v>26841</v>
      </c>
      <c t="n" s="7" r="C4">
        <v>32385</v>
      </c>
    </row>
    <row spans="1:3" r="5">
      <c t="s" s="4" r="A5">
        <v>406</v>
      </c>
      <c t="n" s="6" r="B5">
        <v>5780</v>
      </c>
      <c t="n" s="6" r="C5">
        <v>2480</v>
      </c>
    </row>
    <row spans="1:3" r="6">
      <c t="s" s="4" r="A6">
        <v>407</v>
      </c>
      <c t="n" s="6" r="B6">
        <v>-1963</v>
      </c>
      <c t="n" s="6" r="C6">
        <v>-910</v>
      </c>
    </row>
    <row spans="1:3" r="7">
      <c t="s" s="4" r="A7">
        <v>87</v>
      </c>
      <c t="n" s="7" r="B7">
        <v>3817</v>
      </c>
      <c t="n" s="7" r="C7">
        <v>15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08</v>
      </c>
      <c t="s" s="2" r="B1">
        <v>1</v>
      </c>
    </row>
    <row spans="1:3" r="2">
      <c t="s" s="2" r="B2">
        <v>22</v>
      </c>
      <c t="s" s="2" r="C2">
        <v>69</v>
      </c>
    </row>
    <row spans="1:3" r="3">
      <c t="s" s="3" r="A3">
        <v>252</v>
      </c>
    </row>
    <row spans="1:3" r="4">
      <c t="s" s="4" r="A4">
        <v>409</v>
      </c>
      <c t="n" s="7" r="B4">
        <v>391</v>
      </c>
      <c t="n" s="7" r="C4">
        <v>495</v>
      </c>
    </row>
    <row spans="1:3" r="5">
      <c t="s" s="4" r="A5">
        <v>410</v>
      </c>
      <c t="n" s="6" r="B5">
        <v>2072</v>
      </c>
      <c t="n" s="6" r="C5">
        <v>2077</v>
      </c>
    </row>
    <row spans="1:3" r="6">
      <c t="s" s="4" r="A6">
        <v>411</v>
      </c>
      <c t="n" s="6" r="B6">
        <v>-2152</v>
      </c>
      <c t="n" s="6" r="C6">
        <v>-2177</v>
      </c>
    </row>
    <row spans="1:3" r="7">
      <c t="s" s="4" r="A7">
        <v>412</v>
      </c>
      <c t="n" s="6" r="B7">
        <v>311</v>
      </c>
      <c t="n" s="6" r="C7">
        <v>395</v>
      </c>
    </row>
    <row spans="1:3" r="8">
      <c t="s" s="4" r="A8">
        <v>413</v>
      </c>
    </row>
    <row spans="1:3" r="9">
      <c t="s" s="3" r="A9">
        <v>252</v>
      </c>
    </row>
    <row spans="1:3" r="10">
      <c t="s" s="4" r="A10">
        <v>409</v>
      </c>
      <c t="n" s="6" r="B10">
        <v>2</v>
      </c>
      <c t="n" s="6" r="C10">
        <v>4</v>
      </c>
    </row>
    <row spans="1:3" r="11">
      <c t="s" s="4" r="A11">
        <v>410</v>
      </c>
      <c t="n" s="6" r="B11">
        <v>94</v>
      </c>
      <c t="n" s="6" r="C11">
        <v>97</v>
      </c>
    </row>
    <row spans="1:3" r="12">
      <c t="s" s="4" r="A12">
        <v>412</v>
      </c>
      <c t="n" s="7" r="B12">
        <v>96</v>
      </c>
      <c t="n" s="7" r="C12">
        <v>1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2</v>
      </c>
      <c t="s" s="2" r="C2">
        <v>69</v>
      </c>
    </row>
    <row spans="1:3" r="3">
      <c t="s" s="3" r="A3">
        <v>415</v>
      </c>
    </row>
    <row spans="1:3" r="4">
      <c t="s" s="4" r="A4">
        <v>104</v>
      </c>
      <c t="n" s="7" r="B4">
        <v>30096</v>
      </c>
      <c t="n" s="7" r="C4">
        <v>31873</v>
      </c>
    </row>
    <row spans="1:3" r="5">
      <c t="s" s="4" r="A5">
        <v>416</v>
      </c>
      <c t="n" s="6" r="B5">
        <v>9578</v>
      </c>
      <c t="n" s="6" r="C5">
        <v>10224</v>
      </c>
    </row>
    <row spans="1:3" r="6">
      <c t="s" s="4" r="A6">
        <v>417</v>
      </c>
      <c t="n" s="6" r="B6">
        <v>0</v>
      </c>
      <c t="n" s="6" r="C6">
        <v>0</v>
      </c>
    </row>
    <row spans="1:3" r="7">
      <c t="s" s="4" r="A7">
        <v>418</v>
      </c>
    </row>
    <row spans="1:3" r="8">
      <c t="s" s="3" r="A8">
        <v>415</v>
      </c>
    </row>
    <row spans="1:3" r="9">
      <c t="s" s="4" r="A9">
        <v>104</v>
      </c>
      <c t="n" s="6" r="B9">
        <v>1289</v>
      </c>
      <c t="n" s="6" r="C9">
        <v>1414</v>
      </c>
    </row>
    <row spans="1:3" r="10">
      <c t="s" s="4" r="A10">
        <v>419</v>
      </c>
    </row>
    <row spans="1:3" r="11">
      <c t="s" s="3" r="A11">
        <v>415</v>
      </c>
    </row>
    <row spans="1:3" r="12">
      <c t="s" s="4" r="A12">
        <v>104</v>
      </c>
      <c t="n" s="7" r="B12">
        <v>28807</v>
      </c>
      <c t="n" s="7" r="C12">
        <v>30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2</v>
      </c>
      <c t="s" s="2" r="C2">
        <v>69</v>
      </c>
    </row>
    <row spans="1:3" r="3">
      <c t="s" s="4" r="A3">
        <v>88</v>
      </c>
      <c t="n" s="7" r="B3">
        <v>45044</v>
      </c>
      <c t="n" s="7" r="C3">
        <v>39520</v>
      </c>
    </row>
    <row spans="1:3" r="4">
      <c t="s" s="3" r="A4">
        <v>94</v>
      </c>
    </row>
    <row spans="1:3" r="5">
      <c t="s" s="4" r="A5">
        <v>95</v>
      </c>
      <c t="n" s="6" r="B5">
        <v>-3999</v>
      </c>
      <c t="n" s="6" r="C5">
        <v>-1419</v>
      </c>
    </row>
    <row spans="1:3" r="6">
      <c t="s" s="4" r="A6">
        <v>96</v>
      </c>
      <c t="n" s="6" r="B6">
        <v>-22102</v>
      </c>
      <c t="n" s="6" r="C6">
        <v>-36464</v>
      </c>
    </row>
    <row spans="1:3" r="7">
      <c t="s" s="4" r="A7">
        <v>97</v>
      </c>
      <c t="n" s="6" r="B7">
        <v>-26101</v>
      </c>
      <c t="n" s="6" r="C7">
        <v>-37883</v>
      </c>
    </row>
    <row spans="1:3" r="8">
      <c t="s" s="4" r="A8">
        <v>98</v>
      </c>
      <c t="n" s="7" r="B8">
        <v>18943</v>
      </c>
      <c t="n" s="7" r="C8">
        <v>16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20</v>
      </c>
      <c t="s" s="2" r="B1">
        <v>1</v>
      </c>
    </row>
    <row spans="1:2" r="2">
      <c t="s" s="2" r="B2">
        <v>421</v>
      </c>
    </row>
    <row spans="1:2" r="3">
      <c t="s" s="3" r="A3">
        <v>422</v>
      </c>
    </row>
    <row spans="1:2" r="4">
      <c t="s" s="4" r="A4">
        <v>423</v>
      </c>
      <c t="n" s="6" r="B4">
        <v>2441</v>
      </c>
    </row>
    <row spans="1:2" r="5">
      <c t="s" s="4" r="A5">
        <v>424</v>
      </c>
      <c t="n" s="8" r="B5">
        <v>108.74</v>
      </c>
    </row>
    <row spans="1:2" r="6">
      <c t="s" s="4" r="A6">
        <v>425</v>
      </c>
      <c t="n" s="6" r="B6">
        <v>505</v>
      </c>
    </row>
    <row spans="1:2" r="7">
      <c t="s" s="4" r="A7">
        <v>426</v>
      </c>
      <c t="n" s="8" r="B7">
        <v>104.41</v>
      </c>
    </row>
    <row spans="1:2" r="8">
      <c t="s" s="4" r="A8">
        <v>427</v>
      </c>
      <c t="n" s="6" r="B8">
        <v>-840</v>
      </c>
    </row>
    <row spans="1:2" r="9">
      <c t="s" s="4" r="A9">
        <v>428</v>
      </c>
      <c t="n" s="8" r="B9">
        <v>108.73</v>
      </c>
    </row>
    <row spans="1:2" r="10">
      <c t="s" s="4" r="A10">
        <v>429</v>
      </c>
      <c t="n" s="6" r="B10">
        <v>-67</v>
      </c>
    </row>
    <row spans="1:2" r="11">
      <c t="s" s="4" r="A11">
        <v>430</v>
      </c>
      <c t="n" s="8" r="B11">
        <v>115.84</v>
      </c>
    </row>
    <row spans="1:2" r="12">
      <c t="s" s="4" r="A12">
        <v>431</v>
      </c>
      <c t="n" s="6" r="B12">
        <v>2039</v>
      </c>
    </row>
    <row spans="1:2" r="13">
      <c t="s" s="4" r="A13">
        <v>432</v>
      </c>
      <c t="n" s="8" r="B13">
        <v>107.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s="1" r="A1">
        <v>433</v>
      </c>
      <c t="s" s="2" r="B1">
        <v>1</v>
      </c>
    </row>
    <row spans="1:3" r="2">
      <c t="s" s="2" r="B2">
        <v>22</v>
      </c>
      <c t="s" s="2" r="C2">
        <v>69</v>
      </c>
    </row>
    <row spans="1:3" r="3">
      <c t="s" s="3" r="A3">
        <v>434</v>
      </c>
    </row>
    <row spans="1:3" r="4">
      <c t="s" s="4" r="A4">
        <v>435</v>
      </c>
      <c t="n" s="7" r="B4">
        <v>142200</v>
      </c>
    </row>
    <row spans="1:3" r="5">
      <c t="s" s="4" r="A5">
        <v>436</v>
      </c>
      <c t="s" s="4" r="B5">
        <v>437</v>
      </c>
    </row>
    <row spans="1:3" r="6">
      <c t="s" s="4" r="A6">
        <v>417</v>
      </c>
      <c t="n" s="7" r="B6">
        <v>0</v>
      </c>
      <c t="n" s="7" r="C6">
        <v>0</v>
      </c>
    </row>
    <row spans="1:3" r="7">
      <c t="s" s="4" r="A7">
        <v>438</v>
      </c>
      <c t="n" s="7" r="B7">
        <v>85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439</v>
      </c>
      <c t="s" s="2" r="B1">
        <v>1</v>
      </c>
    </row>
    <row spans="1:3" r="2">
      <c t="s" s="2" r="B2">
        <v>22</v>
      </c>
      <c t="s" s="2" r="C2">
        <v>69</v>
      </c>
    </row>
    <row spans="1:3" r="3">
      <c t="s" s="3" r="A3">
        <v>188</v>
      </c>
    </row>
    <row spans="1:3" r="4">
      <c t="s" s="4" r="A4">
        <v>440</v>
      </c>
      <c t="s" s="4" r="B4">
        <v>441</v>
      </c>
      <c t="s" s="4" r="C4">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43</v>
      </c>
      <c t="s" s="2" r="B1">
        <v>1</v>
      </c>
    </row>
    <row spans="1:3" r="2">
      <c t="s" s="2" r="B2">
        <v>22</v>
      </c>
      <c t="s" s="2" r="C2">
        <v>69</v>
      </c>
    </row>
    <row spans="1:3" r="3">
      <c t="s" s="3" r="A3">
        <v>444</v>
      </c>
    </row>
    <row spans="1:3" r="4">
      <c t="s" s="4" r="A4">
        <v>445</v>
      </c>
      <c t="n" s="6" r="B4">
        <v>67428</v>
      </c>
      <c t="n" s="6" r="C4">
        <v>68701</v>
      </c>
    </row>
    <row spans="1:3" r="5">
      <c t="s" s="3" r="A5">
        <v>446</v>
      </c>
    </row>
    <row spans="1:3" r="6">
      <c t="s" s="4" r="A6">
        <v>447</v>
      </c>
      <c t="n" s="6" r="B6">
        <v>656</v>
      </c>
      <c t="n" s="6" r="C6">
        <v>602</v>
      </c>
    </row>
    <row spans="1:3" r="7">
      <c t="s" s="4" r="A7">
        <v>448</v>
      </c>
      <c t="n" s="6" r="B7">
        <v>68084</v>
      </c>
      <c t="n" s="6" r="C7">
        <v>693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449</v>
      </c>
      <c t="s" s="2" r="B1">
        <v>1</v>
      </c>
      <c t="s" s="2" r="C1">
        <v>450</v>
      </c>
    </row>
    <row spans="1:3" r="2">
      <c t="s" s="2" r="B2">
        <v>451</v>
      </c>
      <c t="s" s="2" r="C2">
        <v>451</v>
      </c>
    </row>
    <row spans="1:3" r="3">
      <c t="s" s="3" r="A3">
        <v>452</v>
      </c>
    </row>
    <row spans="1:3" r="4">
      <c t="s" s="4" r="A4">
        <v>143</v>
      </c>
      <c t="n" s="7" r="B4">
        <v>75005</v>
      </c>
    </row>
    <row spans="1:3" r="5">
      <c t="s" s="4" r="A5">
        <v>453</v>
      </c>
    </row>
    <row spans="1:3" r="6">
      <c t="s" s="3" r="A6">
        <v>452</v>
      </c>
    </row>
    <row spans="1:3" r="7">
      <c t="s" s="4" r="A7">
        <v>454</v>
      </c>
      <c t="n" s="7" r="B7">
        <v>500000</v>
      </c>
      <c t="n" s="7" r="C7">
        <v>500000</v>
      </c>
    </row>
    <row spans="1:3" r="8">
      <c t="s" s="4" r="A8">
        <v>455</v>
      </c>
      <c t="n" s="6" r="B8">
        <v>648854</v>
      </c>
      <c t="n" s="6" r="C8">
        <v>1865851</v>
      </c>
    </row>
    <row spans="1:3" r="9">
      <c t="s" s="4" r="A9">
        <v>143</v>
      </c>
      <c t="n" s="7" r="B9">
        <v>75000</v>
      </c>
      <c t="n" s="7" r="C9">
        <v>215000</v>
      </c>
    </row>
    <row spans="1:3" r="10">
      <c t="s" s="4" r="A10">
        <v>456</v>
      </c>
      <c t="n" s="8" r="B10">
        <v>115.58</v>
      </c>
      <c t="n" s="8" r="C10">
        <v>11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2</v>
      </c>
      <c t="s" s="2" r="C2">
        <v>69</v>
      </c>
    </row>
    <row spans="1:3" r="3">
      <c t="s" s="3" r="A3">
        <v>458</v>
      </c>
    </row>
    <row spans="1:3" r="4">
      <c t="s" s="4" r="A4">
        <v>379</v>
      </c>
      <c t="n" s="7" r="B4">
        <v>-191213</v>
      </c>
    </row>
    <row spans="1:3" r="5">
      <c t="s" s="4" r="A5">
        <v>96</v>
      </c>
      <c t="n" s="6" r="B5">
        <v>-22102</v>
      </c>
      <c t="n" s="7" r="C5">
        <v>-36464</v>
      </c>
    </row>
    <row spans="1:3" r="6">
      <c t="s" s="4" r="A6">
        <v>95</v>
      </c>
      <c t="n" s="6" r="B6">
        <v>-3999</v>
      </c>
      <c t="n" s="6" r="C6">
        <v>-1419</v>
      </c>
    </row>
    <row spans="1:3" r="7">
      <c t="s" s="4" r="A7">
        <v>380</v>
      </c>
      <c t="n" s="6" r="B7">
        <v>-217314</v>
      </c>
    </row>
    <row spans="1:3" r="8">
      <c t="s" s="4" r="A8">
        <v>459</v>
      </c>
    </row>
    <row spans="1:3" r="9">
      <c t="s" s="3" r="A9">
        <v>458</v>
      </c>
    </row>
    <row spans="1:3" r="10">
      <c t="s" s="4" r="A10">
        <v>379</v>
      </c>
      <c t="n" s="6" r="B10">
        <v>-163507</v>
      </c>
    </row>
    <row spans="1:3" r="11">
      <c t="s" s="4" r="A11">
        <v>96</v>
      </c>
      <c t="n" s="6" r="B11">
        <v>-22102</v>
      </c>
    </row>
    <row spans="1:3" r="12">
      <c t="s" s="4" r="A12">
        <v>460</v>
      </c>
      <c t="n" s="6" r="B12">
        <v>0</v>
      </c>
    </row>
    <row spans="1:3" r="13">
      <c t="s" s="4" r="A13">
        <v>380</v>
      </c>
      <c t="n" s="6" r="B13">
        <v>-185609</v>
      </c>
    </row>
    <row spans="1:3" r="14">
      <c t="s" s="4" r="A14">
        <v>461</v>
      </c>
    </row>
    <row spans="1:3" r="15">
      <c t="s" s="3" r="A15">
        <v>458</v>
      </c>
    </row>
    <row spans="1:3" r="16">
      <c t="s" s="4" r="A16">
        <v>379</v>
      </c>
      <c t="n" s="6" r="B16">
        <v>-13149</v>
      </c>
    </row>
    <row spans="1:3" r="17">
      <c t="s" s="4" r="A17">
        <v>462</v>
      </c>
      <c t="n" s="6" r="B17">
        <v>0</v>
      </c>
    </row>
    <row spans="1:3" r="18">
      <c t="s" s="4" r="A18">
        <v>463</v>
      </c>
      <c t="n" s="6" r="B18">
        <v>0</v>
      </c>
    </row>
    <row spans="1:3" r="19">
      <c t="s" s="4" r="A19">
        <v>380</v>
      </c>
      <c t="n" s="6" r="B19">
        <v>-13149</v>
      </c>
    </row>
    <row spans="1:3" r="20">
      <c t="s" s="4" r="A20">
        <v>376</v>
      </c>
    </row>
    <row spans="1:3" r="21">
      <c t="s" s="3" r="A21">
        <v>458</v>
      </c>
    </row>
    <row spans="1:3" r="22">
      <c t="s" s="4" r="A22">
        <v>379</v>
      </c>
      <c t="n" s="6" r="B22">
        <v>-14557</v>
      </c>
      <c t="n" s="6" r="C22">
        <v>-9482</v>
      </c>
    </row>
    <row spans="1:3" r="23">
      <c t="s" s="4" r="A23">
        <v>95</v>
      </c>
      <c t="n" s="6" r="B23">
        <v>-5405</v>
      </c>
    </row>
    <row spans="1:3" r="24">
      <c t="s" s="4" r="A24">
        <v>359</v>
      </c>
      <c t="n" s="6" r="B24">
        <v>1406</v>
      </c>
    </row>
    <row spans="1:3" r="25">
      <c t="s" s="4" r="A25">
        <v>380</v>
      </c>
      <c t="n" s="6" r="B25">
        <v>-18556</v>
      </c>
      <c t="n" s="7" r="C25">
        <v>-10901</v>
      </c>
    </row>
    <row spans="1:3" r="26">
      <c t="s" s="4" r="A26">
        <v>136</v>
      </c>
    </row>
    <row spans="1:3" r="27">
      <c t="s" s="3" r="A27">
        <v>458</v>
      </c>
    </row>
    <row spans="1:3" r="28">
      <c t="s" s="4" r="A28">
        <v>379</v>
      </c>
      <c t="n" s="6" r="B28">
        <v>-191213</v>
      </c>
    </row>
    <row spans="1:3" r="29">
      <c t="s" s="4" r="A29">
        <v>464</v>
      </c>
      <c t="n" s="6" r="B29">
        <v>-27507</v>
      </c>
    </row>
    <row spans="1:3" r="30">
      <c t="s" s="4" r="A30">
        <v>465</v>
      </c>
      <c t="n" s="6" r="B30">
        <v>1406</v>
      </c>
    </row>
    <row spans="1:3" r="31">
      <c t="s" s="4" r="A31">
        <v>380</v>
      </c>
      <c t="n" s="7" r="B31">
        <v>-2173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466</v>
      </c>
      <c t="s" s="2" r="B1">
        <v>1</v>
      </c>
    </row>
    <row spans="1:3" r="2">
      <c t="s" s="2" r="B2">
        <v>22</v>
      </c>
      <c t="s" s="2" r="C2">
        <v>69</v>
      </c>
    </row>
    <row spans="1:3" r="3">
      <c t="s" s="3" r="A3">
        <v>467</v>
      </c>
    </row>
    <row spans="1:3" r="4">
      <c t="s" s="4" r="A4">
        <v>70</v>
      </c>
      <c t="n" s="7" r="B4">
        <v>548446</v>
      </c>
      <c t="n" s="7" r="C4">
        <v>513876</v>
      </c>
    </row>
    <row spans="1:3" r="5">
      <c t="s" s="4" r="A5">
        <v>80</v>
      </c>
      <c t="n" s="6" r="B5">
        <v>79512</v>
      </c>
      <c t="n" s="6" r="C5">
        <v>62946</v>
      </c>
    </row>
    <row spans="1:3" r="6">
      <c t="s" s="4" r="A6">
        <v>74</v>
      </c>
      <c t="n" s="7" r="B6">
        <v>60515</v>
      </c>
      <c t="n" s="7" r="C6">
        <v>50882</v>
      </c>
    </row>
    <row spans="1:3" r="7">
      <c t="s" s="4" r="A7">
        <v>468</v>
      </c>
      <c t="n" s="6" r="B7">
        <v>0</v>
      </c>
      <c t="n" s="6" r="C7">
        <v>0</v>
      </c>
    </row>
    <row spans="1:3" r="8">
      <c t="s" s="4" r="A8">
        <v>469</v>
      </c>
    </row>
    <row spans="1:3" r="9">
      <c t="s" s="3" r="A9">
        <v>467</v>
      </c>
    </row>
    <row spans="1:3" r="10">
      <c t="s" s="4" r="A10">
        <v>70</v>
      </c>
      <c t="n" s="7" r="B10">
        <v>0</v>
      </c>
      <c t="n" s="7" r="C10">
        <v>0</v>
      </c>
    </row>
    <row spans="1:3" r="11">
      <c t="s" s="4" r="A11">
        <v>80</v>
      </c>
      <c t="n" s="6" r="B11">
        <v>-38591</v>
      </c>
      <c t="n" s="6" r="C11">
        <v>-40027</v>
      </c>
    </row>
    <row spans="1:3" r="12">
      <c t="s" s="4" r="A12">
        <v>74</v>
      </c>
      <c t="n" s="6" r="B12">
        <v>-44</v>
      </c>
      <c t="n" s="6" r="C12">
        <v>54</v>
      </c>
    </row>
    <row spans="1:3" r="13">
      <c t="s" s="4" r="A13">
        <v>395</v>
      </c>
    </row>
    <row spans="1:3" r="14">
      <c t="s" s="3" r="A14">
        <v>467</v>
      </c>
    </row>
    <row spans="1:3" r="15">
      <c t="s" s="4" r="A15">
        <v>70</v>
      </c>
      <c t="n" s="6" r="B15">
        <v>215922</v>
      </c>
      <c t="n" s="6" r="C15">
        <v>217569</v>
      </c>
    </row>
    <row spans="1:3" r="16">
      <c t="s" s="4" r="A16">
        <v>80</v>
      </c>
      <c t="n" s="6" r="B16">
        <v>59381</v>
      </c>
      <c t="n" s="6" r="C16">
        <v>56459</v>
      </c>
    </row>
    <row spans="1:3" r="17">
      <c t="s" s="4" r="A17">
        <v>74</v>
      </c>
      <c t="n" s="6" r="B17">
        <v>24465</v>
      </c>
      <c t="n" s="6" r="C17">
        <v>21149</v>
      </c>
    </row>
    <row spans="1:3" r="18">
      <c t="s" s="4" r="A18">
        <v>396</v>
      </c>
    </row>
    <row spans="1:3" r="19">
      <c t="s" s="3" r="A19">
        <v>467</v>
      </c>
    </row>
    <row spans="1:3" r="20">
      <c t="s" s="4" r="A20">
        <v>70</v>
      </c>
      <c t="n" s="6" r="B20">
        <v>199676</v>
      </c>
      <c t="n" s="6" r="C20">
        <v>175716</v>
      </c>
    </row>
    <row spans="1:3" r="21">
      <c t="s" s="4" r="A21">
        <v>80</v>
      </c>
      <c t="n" s="6" r="B21">
        <v>43055</v>
      </c>
      <c t="n" s="6" r="C21">
        <v>40639</v>
      </c>
    </row>
    <row spans="1:3" r="22">
      <c t="s" s="4" r="A22">
        <v>74</v>
      </c>
      <c t="n" s="6" r="B22">
        <v>26032</v>
      </c>
      <c t="n" s="6" r="C22">
        <v>19932</v>
      </c>
    </row>
    <row spans="1:3" r="23">
      <c t="s" s="4" r="A23">
        <v>397</v>
      </c>
    </row>
    <row spans="1:3" r="24">
      <c t="s" s="3" r="A24">
        <v>467</v>
      </c>
    </row>
    <row spans="1:3" r="25">
      <c t="s" s="4" r="A25">
        <v>70</v>
      </c>
      <c t="n" s="6" r="B25">
        <v>132848</v>
      </c>
      <c t="n" s="6" r="C25">
        <v>120591</v>
      </c>
    </row>
    <row spans="1:3" r="26">
      <c t="s" s="4" r="A26">
        <v>80</v>
      </c>
      <c t="n" s="6" r="B26">
        <v>15667</v>
      </c>
      <c t="n" s="6" r="C26">
        <v>5875</v>
      </c>
    </row>
    <row spans="1:3" r="27">
      <c t="s" s="4" r="A27">
        <v>74</v>
      </c>
      <c t="n" s="7" r="B27">
        <v>10062</v>
      </c>
      <c t="n" s="7" r="C27">
        <v>97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2</v>
      </c>
      <c t="s" s="2" r="C2">
        <v>69</v>
      </c>
    </row>
    <row spans="1:3" r="3">
      <c t="s" s="3" r="A3">
        <v>471</v>
      </c>
    </row>
    <row spans="1:3" r="4">
      <c t="s" s="4" r="A4">
        <v>70</v>
      </c>
      <c t="n" s="7" r="B4">
        <v>548446</v>
      </c>
      <c t="n" s="7" r="C4">
        <v>513876</v>
      </c>
    </row>
    <row spans="1:3" r="5">
      <c t="s" s="4" r="A5">
        <v>472</v>
      </c>
    </row>
    <row spans="1:3" r="6">
      <c t="s" s="3" r="A6">
        <v>471</v>
      </c>
    </row>
    <row spans="1:3" r="7">
      <c t="s" s="4" r="A7">
        <v>70</v>
      </c>
      <c t="n" s="6" r="B7">
        <v>443159</v>
      </c>
      <c t="n" s="6" r="C7">
        <v>429264</v>
      </c>
    </row>
    <row spans="1:3" r="8">
      <c t="s" s="4" r="A8">
        <v>473</v>
      </c>
    </row>
    <row spans="1:3" r="9">
      <c t="s" s="3" r="A9">
        <v>471</v>
      </c>
    </row>
    <row spans="1:3" r="10">
      <c t="s" s="4" r="A10">
        <v>70</v>
      </c>
      <c t="n" s="6" r="B10">
        <v>105287</v>
      </c>
      <c t="n" s="6" r="C10">
        <v>84612</v>
      </c>
    </row>
    <row spans="1:3" r="11">
      <c t="s" s="4" r="A11">
        <v>474</v>
      </c>
    </row>
    <row spans="1:3" r="12">
      <c t="s" s="3" r="A12">
        <v>471</v>
      </c>
    </row>
    <row spans="1:3" r="13">
      <c t="s" s="4" r="A13">
        <v>70</v>
      </c>
      <c t="n" s="6" r="B13">
        <v>376135</v>
      </c>
      <c t="n" s="6" r="C13">
        <v>340830</v>
      </c>
    </row>
    <row spans="1:3" r="14">
      <c t="s" s="4" r="A14">
        <v>475</v>
      </c>
    </row>
    <row spans="1:3" r="15">
      <c t="s" s="3" r="A15">
        <v>471</v>
      </c>
    </row>
    <row spans="1:3" r="16">
      <c t="s" s="4" r="A16">
        <v>70</v>
      </c>
      <c t="n" s="6" r="B16">
        <v>118841</v>
      </c>
      <c t="n" s="6" r="C16">
        <v>120643</v>
      </c>
    </row>
    <row spans="1:3" r="17">
      <c t="s" s="4" r="A17">
        <v>476</v>
      </c>
    </row>
    <row spans="1:3" r="18">
      <c t="s" s="3" r="A18">
        <v>471</v>
      </c>
    </row>
    <row spans="1:3" r="19">
      <c t="s" s="4" r="A19">
        <v>70</v>
      </c>
      <c t="n" s="7" r="B19">
        <v>53470</v>
      </c>
      <c t="n" s="7" r="C19">
        <v>524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t="s" s="1" r="A1">
        <v>477</v>
      </c>
      <c t="s" s="2" r="B1">
        <v>478</v>
      </c>
    </row>
    <row spans="1:2" r="2">
      <c t="s" s="4" r="A2">
        <v>479</v>
      </c>
    </row>
    <row spans="1:2" r="3">
      <c t="s" s="3" r="A3">
        <v>480</v>
      </c>
    </row>
    <row spans="1:2" r="4">
      <c t="s" s="4" r="A4">
        <v>481</v>
      </c>
      <c t="n" s="15" r="B4">
        <v>3.55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2</v>
      </c>
      <c t="s" s="2" r="B1">
        <v>22</v>
      </c>
      <c t="s" s="2" r="C1">
        <v>23</v>
      </c>
      <c t="s" s="2" r="D1">
        <v>69</v>
      </c>
    </row>
    <row spans="1:4" r="2">
      <c t="s" s="3" r="A2">
        <v>24</v>
      </c>
    </row>
    <row spans="1:4" r="3">
      <c t="s" s="4" r="A3">
        <v>25</v>
      </c>
      <c t="n" s="7" r="B3">
        <v>60499</v>
      </c>
      <c t="n" s="7" r="C3">
        <v>291580</v>
      </c>
      <c t="n" s="7" r="D3">
        <v>209719</v>
      </c>
    </row>
    <row spans="1:4" r="4">
      <c t="s" s="4" r="A4">
        <v>26</v>
      </c>
      <c t="n" s="6" r="B4">
        <v>408844</v>
      </c>
      <c t="n" s="6" r="C4">
        <v>355913</v>
      </c>
    </row>
    <row spans="1:4" r="5">
      <c t="s" s="4" r="A5">
        <v>27</v>
      </c>
      <c t="n" s="6" r="B5">
        <v>4585</v>
      </c>
      <c t="n" s="6" r="C5">
        <v>4585</v>
      </c>
    </row>
    <row spans="1:4" r="6">
      <c t="s" s="4" r="A6">
        <v>28</v>
      </c>
      <c t="n" s="6" r="B6">
        <v>58977</v>
      </c>
      <c t="n" s="6" r="C6">
        <v>52752</v>
      </c>
    </row>
    <row spans="1:4" r="7">
      <c t="s" s="4" r="A7">
        <v>36</v>
      </c>
      <c t="n" s="6" r="B7">
        <v>6630</v>
      </c>
      <c t="n" s="6" r="C7">
        <v>6630</v>
      </c>
    </row>
    <row spans="1:4" r="8">
      <c t="s" s="4" r="A8">
        <v>483</v>
      </c>
      <c t="n" s="6" r="B8">
        <v>0</v>
      </c>
      <c t="n" s="6" r="C8">
        <v>0</v>
      </c>
    </row>
    <row spans="1:4" r="9">
      <c t="s" s="4" r="A9">
        <v>29</v>
      </c>
      <c t="n" s="6" r="B9">
        <v>198824</v>
      </c>
      <c t="n" s="6" r="C9">
        <v>193377</v>
      </c>
    </row>
    <row spans="1:4" r="10">
      <c t="s" s="4" r="A10">
        <v>30</v>
      </c>
      <c t="n" s="6" r="B10">
        <v>74049</v>
      </c>
      <c t="n" s="6" r="C10">
        <v>57135</v>
      </c>
    </row>
    <row spans="1:4" r="11">
      <c t="s" s="4" r="A11">
        <v>31</v>
      </c>
      <c t="n" s="6" r="B11">
        <v>805778</v>
      </c>
      <c t="n" s="6" r="C11">
        <v>955342</v>
      </c>
    </row>
    <row spans="1:4" r="12">
      <c t="s" s="3" r="A12">
        <v>32</v>
      </c>
    </row>
    <row spans="1:4" r="13">
      <c t="s" s="4" r="A13">
        <v>33</v>
      </c>
      <c t="n" s="6" r="B13">
        <v>319339</v>
      </c>
      <c t="n" s="6" r="C13">
        <v>314366</v>
      </c>
    </row>
    <row spans="1:4" r="14">
      <c t="s" s="4" r="A14">
        <v>34</v>
      </c>
      <c t="n" s="6" r="B14">
        <v>1339396</v>
      </c>
      <c t="n" s="6" r="C14">
        <v>1014691</v>
      </c>
    </row>
    <row spans="1:4" r="15">
      <c t="s" s="4" r="A15">
        <v>35</v>
      </c>
      <c t="n" s="6" r="B15">
        <v>4062812</v>
      </c>
      <c t="n" s="6" r="C15">
        <v>3287459</v>
      </c>
    </row>
    <row spans="1:4" r="16">
      <c t="s" s="4" r="A16">
        <v>484</v>
      </c>
      <c t="n" s="6" r="B16">
        <v>0</v>
      </c>
      <c t="n" s="6" r="C16">
        <v>0</v>
      </c>
    </row>
    <row spans="1:4" r="17">
      <c t="s" s="4" r="A17">
        <v>485</v>
      </c>
      <c t="n" s="6" r="B17">
        <v>0</v>
      </c>
      <c t="n" s="6" r="C17">
        <v>0</v>
      </c>
    </row>
    <row spans="1:4" r="18">
      <c t="s" s="4" r="A18">
        <v>30</v>
      </c>
      <c t="n" s="6" r="B18">
        <v>28483</v>
      </c>
      <c t="n" s="6" r="C18">
        <v>22593</v>
      </c>
    </row>
    <row spans="1:4" r="19">
      <c t="s" s="4" r="A19">
        <v>37</v>
      </c>
      <c t="n" s="6" r="B19">
        <v>5756660</v>
      </c>
      <c t="n" s="6" r="C19">
        <v>4645739</v>
      </c>
    </row>
    <row spans="1:4" r="20">
      <c t="s" s="4" r="A20">
        <v>38</v>
      </c>
      <c t="n" s="6" r="B20">
        <v>6562438</v>
      </c>
      <c t="n" s="6" r="C20">
        <v>5601081</v>
      </c>
    </row>
    <row spans="1:4" r="21">
      <c t="s" s="3" r="A21">
        <v>39</v>
      </c>
    </row>
    <row spans="1:4" r="22">
      <c t="s" s="4" r="A22">
        <v>40</v>
      </c>
      <c t="n" s="6" r="B22">
        <v>588158</v>
      </c>
      <c t="n" s="6" r="C22">
        <v>36019</v>
      </c>
    </row>
    <row spans="1:4" r="23">
      <c t="s" s="4" r="A23">
        <v>41</v>
      </c>
      <c t="n" s="6" r="B23">
        <v>50244</v>
      </c>
      <c t="n" s="6" r="C23">
        <v>59180</v>
      </c>
    </row>
    <row spans="1:4" r="24">
      <c t="s" s="4" r="A24">
        <v>42</v>
      </c>
      <c t="n" s="6" r="B24">
        <v>62834</v>
      </c>
      <c t="n" s="6" r="C24">
        <v>105477</v>
      </c>
    </row>
    <row spans="1:4" r="25">
      <c t="s" s="4" r="A25">
        <v>43</v>
      </c>
      <c t="n" s="6" r="B25">
        <v>35582</v>
      </c>
      <c t="n" s="6" r="C25">
        <v>33306</v>
      </c>
    </row>
    <row spans="1:4" r="26">
      <c t="s" s="4" r="A26">
        <v>44</v>
      </c>
      <c t="n" s="6" r="B26">
        <v>138034</v>
      </c>
      <c t="n" s="6" r="C26">
        <v>118217</v>
      </c>
    </row>
    <row spans="1:4" r="27">
      <c t="s" s="4" r="A27">
        <v>45</v>
      </c>
      <c t="n" s="6" r="B27">
        <v>15280</v>
      </c>
      <c t="n" s="6" r="C27">
        <v>23339</v>
      </c>
    </row>
    <row spans="1:4" r="28">
      <c t="s" s="4" r="A28">
        <v>46</v>
      </c>
      <c t="n" s="6" r="B28">
        <v>663258</v>
      </c>
      <c t="n" s="6" r="C28">
        <v>552498</v>
      </c>
    </row>
    <row spans="1:4" r="29">
      <c t="s" s="4" r="A29">
        <v>486</v>
      </c>
      <c t="n" s="6" r="B29">
        <v>0</v>
      </c>
      <c t="n" s="6" r="C29">
        <v>0</v>
      </c>
    </row>
    <row spans="1:4" r="30">
      <c t="s" s="4" r="A30">
        <v>47</v>
      </c>
      <c t="n" s="6" r="B30">
        <v>42022</v>
      </c>
      <c t="n" s="6" r="C30">
        <v>32097</v>
      </c>
    </row>
    <row spans="1:4" r="31">
      <c t="s" s="4" r="A31">
        <v>48</v>
      </c>
      <c t="n" s="6" r="B31">
        <v>1595412</v>
      </c>
      <c t="n" s="6" r="C31">
        <v>960133</v>
      </c>
    </row>
    <row spans="1:4" r="32">
      <c t="s" s="4" r="A32">
        <v>49</v>
      </c>
      <c t="n" s="6" r="B32">
        <v>2410043</v>
      </c>
      <c t="n" s="6" r="C32">
        <v>2095183</v>
      </c>
    </row>
    <row spans="1:4" r="33">
      <c t="s" s="4" r="A33">
        <v>50</v>
      </c>
      <c t="n" s="6" r="B33">
        <v>26298</v>
      </c>
      <c t="n" s="6" r="C33">
        <v>26745</v>
      </c>
    </row>
    <row spans="1:4" r="34">
      <c t="s" s="4" r="A34">
        <v>36</v>
      </c>
      <c t="n" s="6" r="B34">
        <v>317463</v>
      </c>
      <c t="n" s="6" r="C34">
        <v>259524</v>
      </c>
    </row>
    <row spans="1:4" r="35">
      <c t="s" s="4" r="A35">
        <v>487</v>
      </c>
      <c t="n" s="6" r="B35">
        <v>0</v>
      </c>
      <c t="n" s="6" r="C35">
        <v>0</v>
      </c>
    </row>
    <row spans="1:4" r="36">
      <c t="s" s="4" r="A36">
        <v>51</v>
      </c>
      <c t="n" s="6" r="B36">
        <v>74065</v>
      </c>
      <c t="n" s="6" r="C36">
        <v>58619</v>
      </c>
    </row>
    <row spans="1:4" r="37">
      <c t="s" s="4" r="A37">
        <v>60</v>
      </c>
      <c t="n" s="6" r="B37">
        <v>2139157</v>
      </c>
      <c t="n" s="6" r="C37">
        <v>2200877</v>
      </c>
    </row>
    <row spans="1:4" r="38">
      <c t="s" s="4" r="A38">
        <v>61</v>
      </c>
      <c t="n" s="6" r="B38">
        <v>6562438</v>
      </c>
      <c t="n" s="6" r="C38">
        <v>5601081</v>
      </c>
    </row>
    <row spans="1:4" r="39">
      <c t="s" s="4" r="A39">
        <v>488</v>
      </c>
    </row>
    <row spans="1:4" r="40">
      <c t="s" s="3" r="A40">
        <v>24</v>
      </c>
    </row>
    <row spans="1:4" r="41">
      <c t="s" s="4" r="A41">
        <v>25</v>
      </c>
      <c t="n" s="6" r="B41">
        <v>0</v>
      </c>
      <c t="n" s="6" r="C41">
        <v>0</v>
      </c>
      <c t="n" s="6" r="D41">
        <v>0</v>
      </c>
    </row>
    <row spans="1:4" r="42">
      <c t="s" s="4" r="A42">
        <v>26</v>
      </c>
      <c t="n" s="6" r="B42">
        <v>0</v>
      </c>
      <c t="n" s="6" r="C42">
        <v>0</v>
      </c>
    </row>
    <row spans="1:4" r="43">
      <c t="s" s="4" r="A43">
        <v>27</v>
      </c>
      <c t="n" s="6" r="B43">
        <v>-8629</v>
      </c>
      <c t="n" s="6" r="C43">
        <v>-41099</v>
      </c>
    </row>
    <row spans="1:4" r="44">
      <c t="s" s="4" r="A44">
        <v>28</v>
      </c>
      <c t="n" s="6" r="B44">
        <v>-33480</v>
      </c>
      <c t="n" s="6" r="C44">
        <v>-29540</v>
      </c>
    </row>
    <row spans="1:4" r="45">
      <c t="s" s="4" r="A45">
        <v>36</v>
      </c>
      <c t="n" s="6" r="B45">
        <v>-36452</v>
      </c>
      <c t="n" s="6" r="C45">
        <v>-58471</v>
      </c>
    </row>
    <row spans="1:4" r="46">
      <c t="s" s="4" r="A46">
        <v>483</v>
      </c>
      <c t="n" s="6" r="B46">
        <v>-707377</v>
      </c>
      <c t="n" s="6" r="C46">
        <v>-684094</v>
      </c>
    </row>
    <row spans="1:4" r="47">
      <c t="s" s="4" r="A47">
        <v>29</v>
      </c>
      <c t="n" s="6" r="B47">
        <v>0</v>
      </c>
      <c t="n" s="6" r="C47">
        <v>0</v>
      </c>
    </row>
    <row spans="1:4" r="48">
      <c t="s" s="4" r="A48">
        <v>30</v>
      </c>
      <c t="n" s="6" r="B48">
        <v>0</v>
      </c>
      <c t="n" s="6" r="C48">
        <v>0</v>
      </c>
    </row>
    <row spans="1:4" r="49">
      <c t="s" s="4" r="A49">
        <v>31</v>
      </c>
      <c t="n" s="6" r="B49">
        <v>-749486</v>
      </c>
      <c t="n" s="6" r="C49">
        <v>-754733</v>
      </c>
    </row>
    <row spans="1:4" r="50">
      <c t="s" s="3" r="A50">
        <v>32</v>
      </c>
    </row>
    <row spans="1:4" r="51">
      <c t="s" s="4" r="A51">
        <v>33</v>
      </c>
      <c t="n" s="6" r="B51">
        <v>0</v>
      </c>
      <c t="n" s="6" r="C51">
        <v>0</v>
      </c>
    </row>
    <row spans="1:4" r="52">
      <c t="s" s="4" r="A52">
        <v>34</v>
      </c>
      <c t="n" s="6" r="B52">
        <v>0</v>
      </c>
      <c t="n" s="6" r="C52">
        <v>0</v>
      </c>
    </row>
    <row spans="1:4" r="53">
      <c t="s" s="4" r="A53">
        <v>35</v>
      </c>
      <c t="n" s="6" r="B53">
        <v>0</v>
      </c>
      <c t="n" s="6" r="C53">
        <v>0</v>
      </c>
    </row>
    <row spans="1:4" r="54">
      <c t="s" s="4" r="A54">
        <v>484</v>
      </c>
      <c t="n" s="6" r="B54">
        <v>-6555075</v>
      </c>
      <c t="n" s="6" r="C54">
        <v>-5462057</v>
      </c>
    </row>
    <row spans="1:4" r="55">
      <c t="s" s="4" r="A55">
        <v>485</v>
      </c>
      <c t="n" s="6" r="B55">
        <v>-1468490</v>
      </c>
      <c t="n" s="6" r="C55">
        <v>-724778</v>
      </c>
    </row>
    <row spans="1:4" r="56">
      <c t="s" s="4" r="A56">
        <v>30</v>
      </c>
      <c t="n" s="6" r="B56">
        <v>0</v>
      </c>
      <c t="n" s="6" r="C56">
        <v>0</v>
      </c>
    </row>
    <row spans="1:4" r="57">
      <c t="s" s="4" r="A57">
        <v>37</v>
      </c>
      <c t="n" s="6" r="B57">
        <v>-8060017</v>
      </c>
      <c t="n" s="6" r="C57">
        <v>-6245306</v>
      </c>
    </row>
    <row spans="1:4" r="58">
      <c t="s" s="4" r="A58">
        <v>38</v>
      </c>
      <c t="n" s="6" r="B58">
        <v>-8809503</v>
      </c>
      <c t="n" s="6" r="C58">
        <v>-7000039</v>
      </c>
    </row>
    <row spans="1:4" r="59">
      <c t="s" s="3" r="A59">
        <v>39</v>
      </c>
    </row>
    <row spans="1:4" r="60">
      <c t="s" s="4" r="A60">
        <v>40</v>
      </c>
      <c t="n" s="6" r="B60">
        <v>0</v>
      </c>
      <c t="n" s="6" r="C60">
        <v>0</v>
      </c>
    </row>
    <row spans="1:4" r="61">
      <c t="s" s="4" r="A61">
        <v>41</v>
      </c>
      <c t="n" s="6" r="B61">
        <v>0</v>
      </c>
      <c t="n" s="6" r="C61">
        <v>0</v>
      </c>
    </row>
    <row spans="1:4" r="62">
      <c t="s" s="4" r="A62">
        <v>42</v>
      </c>
      <c t="n" s="6" r="B62">
        <v>0</v>
      </c>
      <c t="n" s="6" r="C62">
        <v>0</v>
      </c>
    </row>
    <row spans="1:4" r="63">
      <c t="s" s="4" r="A63">
        <v>43</v>
      </c>
      <c t="n" s="6" r="B63">
        <v>0</v>
      </c>
      <c t="n" s="6" r="C63">
        <v>0</v>
      </c>
    </row>
    <row spans="1:4" r="64">
      <c t="s" s="4" r="A64">
        <v>44</v>
      </c>
      <c t="n" s="6" r="B64">
        <v>0</v>
      </c>
      <c t="n" s="6" r="C64">
        <v>0</v>
      </c>
    </row>
    <row spans="1:4" r="65">
      <c t="s" s="4" r="A65">
        <v>45</v>
      </c>
      <c t="n" s="6" r="B65">
        <v>-8629</v>
      </c>
      <c t="n" s="6" r="C65">
        <v>-41100</v>
      </c>
    </row>
    <row spans="1:4" r="66">
      <c t="s" s="4" r="A66">
        <v>46</v>
      </c>
      <c t="n" s="6" r="B66">
        <v>-33481</v>
      </c>
      <c t="n" s="6" r="C66">
        <v>-29540</v>
      </c>
    </row>
    <row spans="1:4" r="67">
      <c t="s" s="4" r="A67">
        <v>486</v>
      </c>
      <c t="n" s="6" r="B67">
        <v>-707376</v>
      </c>
      <c t="n" s="6" r="C67">
        <v>-695359</v>
      </c>
    </row>
    <row spans="1:4" r="68">
      <c t="s" s="4" r="A68">
        <v>47</v>
      </c>
      <c t="n" s="6" r="B68">
        <v>0</v>
      </c>
      <c t="n" s="6" r="C68">
        <v>0</v>
      </c>
    </row>
    <row spans="1:4" r="69">
      <c t="s" s="4" r="A69">
        <v>48</v>
      </c>
      <c t="n" s="6" r="B69">
        <v>-749486</v>
      </c>
      <c t="n" s="6" r="C69">
        <v>-765999</v>
      </c>
    </row>
    <row spans="1:4" r="70">
      <c t="s" s="4" r="A70">
        <v>49</v>
      </c>
      <c t="n" s="6" r="B70">
        <v>0</v>
      </c>
      <c t="n" s="6" r="C70">
        <v>0</v>
      </c>
    </row>
    <row spans="1:4" r="71">
      <c t="s" s="4" r="A71">
        <v>50</v>
      </c>
      <c t="n" s="6" r="B71">
        <v>0</v>
      </c>
      <c t="n" s="6" r="C71">
        <v>0</v>
      </c>
    </row>
    <row spans="1:4" r="72">
      <c t="s" s="4" r="A72">
        <v>36</v>
      </c>
      <c t="n" s="6" r="B72">
        <v>-36452</v>
      </c>
      <c t="n" s="6" r="C72">
        <v>-47205</v>
      </c>
    </row>
    <row spans="1:4" r="73">
      <c t="s" s="4" r="A73">
        <v>487</v>
      </c>
      <c t="n" s="6" r="B73">
        <v>-1468490</v>
      </c>
      <c t="n" s="6" r="C73">
        <v>-724778</v>
      </c>
    </row>
    <row spans="1:4" r="74">
      <c t="s" s="4" r="A74">
        <v>51</v>
      </c>
      <c t="n" s="6" r="B74">
        <v>0</v>
      </c>
      <c t="n" s="6" r="C74">
        <v>0</v>
      </c>
    </row>
    <row spans="1:4" r="75">
      <c t="s" s="4" r="A75">
        <v>60</v>
      </c>
      <c t="n" s="6" r="B75">
        <v>-6555075</v>
      </c>
      <c t="n" s="6" r="C75">
        <v>-5462057</v>
      </c>
    </row>
    <row spans="1:4" r="76">
      <c t="s" s="4" r="A76">
        <v>61</v>
      </c>
      <c t="n" s="6" r="B76">
        <v>-8809503</v>
      </c>
      <c t="n" s="6" r="C76">
        <v>-7000039</v>
      </c>
    </row>
    <row spans="1:4" r="77">
      <c t="s" s="4" r="A77">
        <v>489</v>
      </c>
    </row>
    <row spans="1:4" r="78">
      <c t="s" s="3" r="A78">
        <v>24</v>
      </c>
    </row>
    <row spans="1:4" r="79">
      <c t="s" s="4" r="A79">
        <v>25</v>
      </c>
      <c t="n" s="6" r="B79">
        <v>0</v>
      </c>
      <c t="n" s="6" r="C79">
        <v>0</v>
      </c>
      <c t="n" s="6" r="D79">
        <v>0</v>
      </c>
    </row>
    <row spans="1:4" r="80">
      <c t="s" s="4" r="A80">
        <v>26</v>
      </c>
      <c t="n" s="6" r="B80">
        <v>0</v>
      </c>
      <c t="n" s="6" r="C80">
        <v>0</v>
      </c>
    </row>
    <row spans="1:4" r="81">
      <c t="s" s="4" r="A81">
        <v>27</v>
      </c>
      <c t="n" s="6" r="B81">
        <v>8629</v>
      </c>
      <c t="n" s="6" r="C81">
        <v>42663</v>
      </c>
    </row>
    <row spans="1:4" r="82">
      <c t="s" s="4" r="A82">
        <v>28</v>
      </c>
      <c t="n" s="6" r="B82">
        <v>0</v>
      </c>
      <c t="n" s="6" r="C82">
        <v>0</v>
      </c>
    </row>
    <row spans="1:4" r="83">
      <c t="s" s="4" r="A83">
        <v>36</v>
      </c>
      <c t="n" s="6" r="B83">
        <v>36452</v>
      </c>
      <c t="n" s="6" r="C83">
        <v>58471</v>
      </c>
    </row>
    <row spans="1:4" r="84">
      <c t="s" s="4" r="A84">
        <v>483</v>
      </c>
      <c t="n" s="6" r="B84">
        <v>491008</v>
      </c>
      <c t="n" s="6" r="C84">
        <v>465915</v>
      </c>
    </row>
    <row spans="1:4" r="85">
      <c t="s" s="4" r="A85">
        <v>29</v>
      </c>
      <c t="n" s="6" r="B85">
        <v>0</v>
      </c>
      <c t="n" s="6" r="C85">
        <v>0</v>
      </c>
    </row>
    <row spans="1:4" r="86">
      <c t="s" s="4" r="A86">
        <v>30</v>
      </c>
      <c t="n" s="6" r="B86">
        <v>1831</v>
      </c>
      <c t="n" s="6" r="C86">
        <v>1681</v>
      </c>
    </row>
    <row spans="1:4" r="87">
      <c t="s" s="4" r="A87">
        <v>31</v>
      </c>
      <c t="n" s="6" r="B87">
        <v>501468</v>
      </c>
      <c t="n" s="6" r="C87">
        <v>510259</v>
      </c>
    </row>
    <row spans="1:4" r="88">
      <c t="s" s="3" r="A88">
        <v>32</v>
      </c>
    </row>
    <row spans="1:4" r="89">
      <c t="s" s="4" r="A89">
        <v>33</v>
      </c>
      <c t="n" s="6" r="B89">
        <v>0</v>
      </c>
      <c t="n" s="6" r="C89">
        <v>0</v>
      </c>
    </row>
    <row spans="1:4" r="90">
      <c t="s" s="4" r="A90">
        <v>34</v>
      </c>
      <c t="n" s="6" r="B90">
        <v>0</v>
      </c>
      <c t="n" s="6" r="C90">
        <v>0</v>
      </c>
    </row>
    <row spans="1:4" r="91">
      <c t="s" s="4" r="A91">
        <v>35</v>
      </c>
      <c t="n" s="6" r="B91">
        <v>0</v>
      </c>
      <c t="n" s="6" r="C91">
        <v>0</v>
      </c>
    </row>
    <row spans="1:4" r="92">
      <c t="s" s="4" r="A92">
        <v>484</v>
      </c>
      <c t="n" s="6" r="B92">
        <v>2923101</v>
      </c>
      <c t="n" s="6" r="C92">
        <v>2416961</v>
      </c>
    </row>
    <row spans="1:4" r="93">
      <c t="s" s="4" r="A93">
        <v>485</v>
      </c>
      <c t="n" s="6" r="B93">
        <v>0</v>
      </c>
      <c t="n" s="6" r="C93">
        <v>0</v>
      </c>
    </row>
    <row spans="1:4" r="94">
      <c t="s" s="4" r="A94">
        <v>30</v>
      </c>
      <c t="n" s="6" r="B94">
        <v>9750</v>
      </c>
      <c t="n" s="6" r="C94">
        <v>10181</v>
      </c>
    </row>
    <row spans="1:4" r="95">
      <c t="s" s="4" r="A95">
        <v>37</v>
      </c>
      <c t="n" s="6" r="B95">
        <v>2969303</v>
      </c>
      <c t="n" s="6" r="C95">
        <v>2485613</v>
      </c>
    </row>
    <row spans="1:4" r="96">
      <c t="s" s="4" r="A96">
        <v>38</v>
      </c>
      <c t="n" s="6" r="B96">
        <v>3470771</v>
      </c>
      <c t="n" s="6" r="C96">
        <v>2995872</v>
      </c>
    </row>
    <row spans="1:4" r="97">
      <c t="s" s="3" r="A97">
        <v>39</v>
      </c>
    </row>
    <row spans="1:4" r="98">
      <c t="s" s="4" r="A98">
        <v>40</v>
      </c>
      <c t="n" s="6" r="B98">
        <v>34376</v>
      </c>
      <c t="n" s="6" r="C98">
        <v>0</v>
      </c>
    </row>
    <row spans="1:4" r="99">
      <c t="s" s="4" r="A99">
        <v>41</v>
      </c>
      <c t="n" s="6" r="B99">
        <v>0</v>
      </c>
      <c t="n" s="6" r="C99">
        <v>5</v>
      </c>
    </row>
    <row spans="1:4" r="100">
      <c t="s" s="4" r="A100">
        <v>42</v>
      </c>
      <c t="n" s="6" r="B100">
        <v>0</v>
      </c>
      <c t="n" s="6" r="C100">
        <v>0</v>
      </c>
    </row>
    <row spans="1:4" r="101">
      <c t="s" s="4" r="A101">
        <v>43</v>
      </c>
      <c t="n" s="6" r="B101">
        <v>0</v>
      </c>
      <c t="n" s="6" r="C101">
        <v>0</v>
      </c>
    </row>
    <row spans="1:4" r="102">
      <c t="s" s="4" r="A102">
        <v>44</v>
      </c>
      <c t="n" s="6" r="B102">
        <v>13000</v>
      </c>
      <c t="n" s="6" r="C102">
        <v>3453</v>
      </c>
    </row>
    <row spans="1:4" r="103">
      <c t="s" s="4" r="A103">
        <v>45</v>
      </c>
      <c t="n" s="6" r="B103">
        <v>0</v>
      </c>
      <c t="n" s="6" r="C103">
        <v>0</v>
      </c>
    </row>
    <row spans="1:4" r="104">
      <c t="s" s="4" r="A104">
        <v>46</v>
      </c>
      <c t="n" s="6" r="B104">
        <v>0</v>
      </c>
      <c t="n" s="6" r="C104">
        <v>0</v>
      </c>
    </row>
    <row spans="1:4" r="105">
      <c t="s" s="4" r="A105">
        <v>486</v>
      </c>
      <c t="n" s="6" r="B105">
        <v>0</v>
      </c>
      <c t="n" s="6" r="C105">
        <v>22721</v>
      </c>
    </row>
    <row spans="1:4" r="106">
      <c t="s" s="4" r="A106">
        <v>47</v>
      </c>
      <c t="n" s="6" r="B106">
        <v>0</v>
      </c>
      <c t="n" s="6" r="C106">
        <v>0</v>
      </c>
    </row>
    <row spans="1:4" r="107">
      <c t="s" s="4" r="A107">
        <v>48</v>
      </c>
      <c t="n" s="6" r="B107">
        <v>47376</v>
      </c>
      <c t="n" s="6" r="C107">
        <v>26179</v>
      </c>
    </row>
    <row spans="1:4" r="108">
      <c t="s" s="4" r="A108">
        <v>49</v>
      </c>
      <c t="n" s="6" r="B108">
        <v>1265625</v>
      </c>
      <c t="n" s="6" r="C108">
        <v>750000</v>
      </c>
    </row>
    <row spans="1:4" r="109">
      <c t="s" s="4" r="A109">
        <v>50</v>
      </c>
      <c t="n" s="6" r="B109">
        <v>18517</v>
      </c>
      <c t="n" s="6" r="C109">
        <v>18260</v>
      </c>
    </row>
    <row spans="1:4" r="110">
      <c t="s" s="4" r="A110">
        <v>36</v>
      </c>
      <c t="n" s="6" r="B110">
        <v>0</v>
      </c>
      <c t="n" s="6" r="C110">
        <v>0</v>
      </c>
    </row>
    <row spans="1:4" r="111">
      <c t="s" s="4" r="A111">
        <v>487</v>
      </c>
      <c t="n" s="6" r="B111">
        <v>0</v>
      </c>
      <c t="n" s="6" r="C111">
        <v>0</v>
      </c>
    </row>
    <row spans="1:4" r="112">
      <c t="s" s="4" r="A112">
        <v>51</v>
      </c>
      <c t="n" s="6" r="B112">
        <v>96</v>
      </c>
      <c t="n" s="6" r="C112">
        <v>556</v>
      </c>
    </row>
    <row spans="1:4" r="113">
      <c t="s" s="4" r="A113">
        <v>60</v>
      </c>
      <c t="n" s="6" r="B113">
        <v>2139157</v>
      </c>
      <c t="n" s="6" r="C113">
        <v>2200877</v>
      </c>
    </row>
    <row spans="1:4" r="114">
      <c t="s" s="4" r="A114">
        <v>61</v>
      </c>
      <c t="n" s="6" r="B114">
        <v>3470771</v>
      </c>
      <c t="n" s="6" r="C114">
        <v>2995872</v>
      </c>
    </row>
    <row spans="1:4" r="115">
      <c t="s" s="4" r="A115">
        <v>490</v>
      </c>
    </row>
    <row spans="1:4" r="116">
      <c t="s" s="3" r="A116">
        <v>24</v>
      </c>
    </row>
    <row spans="1:4" r="117">
      <c t="s" s="4" r="A117">
        <v>25</v>
      </c>
      <c t="n" s="6" r="B117">
        <v>5024</v>
      </c>
      <c t="n" s="6" r="C117">
        <v>21048</v>
      </c>
      <c t="n" s="6" r="D117">
        <v>31239</v>
      </c>
    </row>
    <row spans="1:4" r="118">
      <c t="s" s="4" r="A118">
        <v>26</v>
      </c>
      <c t="n" s="6" r="B118">
        <v>219516</v>
      </c>
      <c t="n" s="6" r="C118">
        <v>192889</v>
      </c>
    </row>
    <row spans="1:4" r="119">
      <c t="s" s="4" r="A119">
        <v>27</v>
      </c>
      <c t="n" s="6" r="B119">
        <v>0</v>
      </c>
      <c t="n" s="6" r="C119">
        <v>0</v>
      </c>
    </row>
    <row spans="1:4" r="120">
      <c t="s" s="4" r="A120">
        <v>28</v>
      </c>
      <c t="n" s="6" r="B120">
        <v>61695</v>
      </c>
      <c t="n" s="6" r="C120">
        <v>52210</v>
      </c>
    </row>
    <row spans="1:4" r="121">
      <c t="s" s="4" r="A121">
        <v>36</v>
      </c>
      <c t="n" s="6" r="B121">
        <v>0</v>
      </c>
      <c t="n" s="6" r="C121">
        <v>0</v>
      </c>
    </row>
    <row spans="1:4" r="122">
      <c t="s" s="4" r="A122">
        <v>483</v>
      </c>
      <c t="n" s="6" r="B122">
        <v>29199</v>
      </c>
      <c t="n" s="6" r="C122">
        <v>38381</v>
      </c>
    </row>
    <row spans="1:4" r="123">
      <c t="s" s="4" r="A123">
        <v>29</v>
      </c>
      <c t="n" s="6" r="B123">
        <v>103738</v>
      </c>
      <c t="n" s="6" r="C123">
        <v>99743</v>
      </c>
    </row>
    <row spans="1:4" r="124">
      <c t="s" s="4" r="A124">
        <v>30</v>
      </c>
      <c t="n" s="6" r="B124">
        <v>49785</v>
      </c>
      <c t="n" s="6" r="C124">
        <v>38220</v>
      </c>
    </row>
    <row spans="1:4" r="125">
      <c t="s" s="4" r="A125">
        <v>31</v>
      </c>
      <c t="n" s="6" r="B125">
        <v>468957</v>
      </c>
      <c t="n" s="6" r="C125">
        <v>442491</v>
      </c>
    </row>
    <row spans="1:4" r="126">
      <c t="s" s="3" r="A126">
        <v>32</v>
      </c>
    </row>
    <row spans="1:4" r="127">
      <c t="s" s="4" r="A127">
        <v>33</v>
      </c>
      <c t="n" s="6" r="B127">
        <v>272374</v>
      </c>
      <c t="n" s="6" r="C127">
        <v>267422</v>
      </c>
    </row>
    <row spans="1:4" r="128">
      <c t="s" s="4" r="A128">
        <v>34</v>
      </c>
      <c t="n" s="6" r="B128">
        <v>758739</v>
      </c>
      <c t="n" s="6" r="C128">
        <v>768029</v>
      </c>
    </row>
    <row spans="1:4" r="129">
      <c t="s" s="4" r="A129">
        <v>35</v>
      </c>
      <c t="n" s="6" r="B129">
        <v>2320688</v>
      </c>
      <c t="n" s="6" r="C129">
        <v>2274422</v>
      </c>
    </row>
    <row spans="1:4" r="130">
      <c t="s" s="4" r="A130">
        <v>484</v>
      </c>
      <c t="n" s="6" r="B130">
        <v>3631974</v>
      </c>
      <c t="n" s="6" r="C130">
        <v>3045096</v>
      </c>
    </row>
    <row spans="1:4" r="131">
      <c t="s" s="4" r="A131">
        <v>485</v>
      </c>
      <c t="n" s="6" r="B131">
        <v>187741</v>
      </c>
      <c t="n" s="6" r="C131">
        <v>0</v>
      </c>
    </row>
    <row spans="1:4" r="132">
      <c t="s" s="4" r="A132">
        <v>30</v>
      </c>
      <c t="n" s="6" r="B132">
        <v>17650</v>
      </c>
      <c t="n" s="6" r="C132">
        <v>11130</v>
      </c>
    </row>
    <row spans="1:4" r="133">
      <c t="s" s="4" r="A133">
        <v>37</v>
      </c>
      <c t="n" s="6" r="B133">
        <v>7189166</v>
      </c>
      <c t="n" s="6" r="C133">
        <v>6366099</v>
      </c>
    </row>
    <row spans="1:4" r="134">
      <c t="s" s="4" r="A134">
        <v>38</v>
      </c>
      <c t="n" s="6" r="B134">
        <v>7658123</v>
      </c>
      <c t="n" s="6" r="C134">
        <v>6808590</v>
      </c>
    </row>
    <row spans="1:4" r="135">
      <c t="s" s="3" r="A135">
        <v>39</v>
      </c>
    </row>
    <row spans="1:4" r="136">
      <c t="s" s="4" r="A136">
        <v>40</v>
      </c>
      <c t="n" s="6" r="B136">
        <v>553782</v>
      </c>
      <c t="n" s="6" r="C136">
        <v>36019</v>
      </c>
    </row>
    <row spans="1:4" r="137">
      <c t="s" s="4" r="A137">
        <v>41</v>
      </c>
      <c t="n" s="6" r="B137">
        <v>25374</v>
      </c>
      <c t="n" s="6" r="C137">
        <v>39689</v>
      </c>
    </row>
    <row spans="1:4" r="138">
      <c t="s" s="4" r="A138">
        <v>42</v>
      </c>
      <c t="n" s="6" r="B138">
        <v>46899</v>
      </c>
      <c t="n" s="6" r="C138">
        <v>69889</v>
      </c>
    </row>
    <row spans="1:4" r="139">
      <c t="s" s="4" r="A139">
        <v>43</v>
      </c>
      <c t="n" s="6" r="B139">
        <v>29523</v>
      </c>
      <c t="n" s="6" r="C139">
        <v>25985</v>
      </c>
    </row>
    <row spans="1:4" r="140">
      <c t="s" s="4" r="A140">
        <v>44</v>
      </c>
      <c t="n" s="6" r="B140">
        <v>70835</v>
      </c>
      <c t="n" s="6" r="C140">
        <v>74055</v>
      </c>
    </row>
    <row spans="1:4" r="141">
      <c t="s" s="4" r="A141">
        <v>45</v>
      </c>
      <c t="n" s="6" r="B141">
        <v>0</v>
      </c>
      <c t="n" s="6" r="C141">
        <v>64077</v>
      </c>
    </row>
    <row spans="1:4" r="142">
      <c t="s" s="4" r="A142">
        <v>46</v>
      </c>
      <c t="n" s="6" r="B142">
        <v>366987</v>
      </c>
      <c t="n" s="6" r="C142">
        <v>321766</v>
      </c>
    </row>
    <row spans="1:4" r="143">
      <c t="s" s="4" r="A143">
        <v>486</v>
      </c>
      <c t="n" s="6" r="B143">
        <v>629942</v>
      </c>
      <c t="n" s="6" r="C143">
        <v>549783</v>
      </c>
    </row>
    <row spans="1:4" r="144">
      <c t="s" s="4" r="A144">
        <v>47</v>
      </c>
      <c t="n" s="6" r="B144">
        <v>26881</v>
      </c>
      <c t="n" s="6" r="C144">
        <v>12402</v>
      </c>
    </row>
    <row spans="1:4" r="145">
      <c t="s" s="4" r="A145">
        <v>48</v>
      </c>
      <c t="n" s="6" r="B145">
        <v>1750223</v>
      </c>
      <c t="n" s="6" r="C145">
        <v>1193665</v>
      </c>
    </row>
    <row spans="1:4" r="146">
      <c t="s" s="4" r="A146">
        <v>49</v>
      </c>
      <c t="n" s="6" r="B146">
        <v>1144418</v>
      </c>
      <c t="n" s="6" r="C146">
        <v>1345183</v>
      </c>
    </row>
    <row spans="1:4" r="147">
      <c t="s" s="4" r="A147">
        <v>50</v>
      </c>
      <c t="n" s="6" r="B147">
        <v>7971</v>
      </c>
      <c t="n" s="6" r="C147">
        <v>8188</v>
      </c>
    </row>
    <row spans="1:4" r="148">
      <c t="s" s="4" r="A148">
        <v>36</v>
      </c>
      <c t="n" s="6" r="B148">
        <v>256062</v>
      </c>
      <c t="n" s="6" r="C148">
        <v>259764</v>
      </c>
    </row>
    <row spans="1:4" r="149">
      <c t="s" s="4" r="A149">
        <v>487</v>
      </c>
      <c t="n" s="6" r="B149">
        <v>1280749</v>
      </c>
      <c t="n" s="6" r="C149">
        <v>724778</v>
      </c>
    </row>
    <row spans="1:4" r="150">
      <c t="s" s="4" r="A150">
        <v>51</v>
      </c>
      <c t="n" s="6" r="B150">
        <v>56677</v>
      </c>
      <c t="n" s="6" r="C150">
        <v>40755</v>
      </c>
    </row>
    <row spans="1:4" r="151">
      <c t="s" s="4" r="A151">
        <v>60</v>
      </c>
      <c t="n" s="6" r="B151">
        <v>3162023</v>
      </c>
      <c t="n" s="6" r="C151">
        <v>3236257</v>
      </c>
    </row>
    <row spans="1:4" r="152">
      <c t="s" s="4" r="A152">
        <v>61</v>
      </c>
      <c t="n" s="6" r="B152">
        <v>7658123</v>
      </c>
      <c t="n" s="6" r="C152">
        <v>6808590</v>
      </c>
    </row>
    <row spans="1:4" r="153">
      <c t="s" s="4" r="A153">
        <v>491</v>
      </c>
    </row>
    <row spans="1:4" r="154">
      <c t="s" s="3" r="A154">
        <v>24</v>
      </c>
    </row>
    <row spans="1:4" r="155">
      <c t="s" s="4" r="A155">
        <v>25</v>
      </c>
      <c t="n" s="6" r="B155">
        <v>55475</v>
      </c>
      <c t="n" s="6" r="C155">
        <v>270532</v>
      </c>
      <c t="n" s="7" r="D155">
        <v>178480</v>
      </c>
    </row>
    <row spans="1:4" r="156">
      <c t="s" s="4" r="A156">
        <v>26</v>
      </c>
      <c t="n" s="6" r="B156">
        <v>189328</v>
      </c>
      <c t="n" s="6" r="C156">
        <v>163024</v>
      </c>
    </row>
    <row spans="1:4" r="157">
      <c t="s" s="4" r="A157">
        <v>27</v>
      </c>
      <c t="n" s="6" r="B157">
        <v>4585</v>
      </c>
      <c t="n" s="6" r="C157">
        <v>3021</v>
      </c>
    </row>
    <row spans="1:4" r="158">
      <c t="s" s="4" r="A158">
        <v>28</v>
      </c>
      <c t="n" s="6" r="B158">
        <v>30762</v>
      </c>
      <c t="n" s="6" r="C158">
        <v>30082</v>
      </c>
    </row>
    <row spans="1:4" r="159">
      <c t="s" s="4" r="A159">
        <v>36</v>
      </c>
      <c t="n" s="6" r="B159">
        <v>6630</v>
      </c>
      <c t="n" s="6" r="C159">
        <v>6630</v>
      </c>
    </row>
    <row spans="1:4" r="160">
      <c t="s" s="4" r="A160">
        <v>483</v>
      </c>
      <c t="n" s="6" r="B160">
        <v>187170</v>
      </c>
      <c t="n" s="6" r="C160">
        <v>179798</v>
      </c>
    </row>
    <row spans="1:4" r="161">
      <c t="s" s="4" r="A161">
        <v>29</v>
      </c>
      <c t="n" s="6" r="B161">
        <v>95086</v>
      </c>
      <c t="n" s="6" r="C161">
        <v>93634</v>
      </c>
    </row>
    <row spans="1:4" r="162">
      <c t="s" s="4" r="A162">
        <v>30</v>
      </c>
      <c t="n" s="6" r="B162">
        <v>22433</v>
      </c>
      <c t="n" s="6" r="C162">
        <v>17234</v>
      </c>
    </row>
    <row spans="1:4" r="163">
      <c t="s" s="4" r="A163">
        <v>31</v>
      </c>
      <c t="n" s="6" r="B163">
        <v>584839</v>
      </c>
      <c t="n" s="6" r="C163">
        <v>757325</v>
      </c>
    </row>
    <row spans="1:4" r="164">
      <c t="s" s="3" r="A164">
        <v>32</v>
      </c>
    </row>
    <row spans="1:4" r="165">
      <c t="s" s="4" r="A165">
        <v>33</v>
      </c>
      <c t="n" s="6" r="B165">
        <v>46965</v>
      </c>
      <c t="n" s="6" r="C165">
        <v>46944</v>
      </c>
    </row>
    <row spans="1:4" r="166">
      <c t="s" s="4" r="A166">
        <v>34</v>
      </c>
      <c t="n" s="6" r="B166">
        <v>580657</v>
      </c>
      <c t="n" s="6" r="C166">
        <v>246662</v>
      </c>
    </row>
    <row spans="1:4" r="167">
      <c t="s" s="4" r="A167">
        <v>35</v>
      </c>
      <c t="n" s="6" r="B167">
        <v>1742124</v>
      </c>
      <c t="n" s="6" r="C167">
        <v>1013037</v>
      </c>
    </row>
    <row spans="1:4" r="168">
      <c t="s" s="4" r="A168">
        <v>484</v>
      </c>
      <c t="n" s="6" r="B168">
        <v>0</v>
      </c>
      <c t="n" s="6" r="C168">
        <v>0</v>
      </c>
    </row>
    <row spans="1:4" r="169">
      <c t="s" s="4" r="A169">
        <v>485</v>
      </c>
      <c t="n" s="6" r="B169">
        <v>1280749</v>
      </c>
      <c t="n" s="6" r="C169">
        <v>724778</v>
      </c>
    </row>
    <row spans="1:4" r="170">
      <c t="s" s="4" r="A170">
        <v>30</v>
      </c>
      <c t="n" s="6" r="B170">
        <v>1083</v>
      </c>
      <c t="n" s="6" r="C170">
        <v>1282</v>
      </c>
    </row>
    <row spans="1:4" r="171">
      <c t="s" s="4" r="A171">
        <v>37</v>
      </c>
      <c t="n" s="6" r="B171">
        <v>3658208</v>
      </c>
      <c t="n" s="6" r="C171">
        <v>2039333</v>
      </c>
    </row>
    <row spans="1:4" r="172">
      <c t="s" s="4" r="A172">
        <v>38</v>
      </c>
      <c t="n" s="6" r="B172">
        <v>4243047</v>
      </c>
      <c t="n" s="6" r="C172">
        <v>2796658</v>
      </c>
    </row>
    <row spans="1:4" r="173">
      <c t="s" s="3" r="A173">
        <v>39</v>
      </c>
    </row>
    <row spans="1:4" r="174">
      <c t="s" s="4" r="A174">
        <v>40</v>
      </c>
      <c t="n" s="6" r="B174">
        <v>0</v>
      </c>
      <c t="n" s="6" r="C174">
        <v>0</v>
      </c>
    </row>
    <row spans="1:4" r="175">
      <c t="s" s="4" r="A175">
        <v>41</v>
      </c>
      <c t="n" s="6" r="B175">
        <v>24870</v>
      </c>
      <c t="n" s="6" r="C175">
        <v>19486</v>
      </c>
    </row>
    <row spans="1:4" r="176">
      <c t="s" s="4" r="A176">
        <v>42</v>
      </c>
      <c t="n" s="6" r="B176">
        <v>15935</v>
      </c>
      <c t="n" s="6" r="C176">
        <v>35588</v>
      </c>
    </row>
    <row spans="1:4" r="177">
      <c t="s" s="4" r="A177">
        <v>43</v>
      </c>
      <c t="n" s="6" r="B177">
        <v>6059</v>
      </c>
      <c t="n" s="6" r="C177">
        <v>7321</v>
      </c>
    </row>
    <row spans="1:4" r="178">
      <c t="s" s="4" r="A178">
        <v>44</v>
      </c>
      <c t="n" s="6" r="B178">
        <v>54199</v>
      </c>
      <c t="n" s="6" r="C178">
        <v>40709</v>
      </c>
    </row>
    <row spans="1:4" r="179">
      <c t="s" s="4" r="A179">
        <v>45</v>
      </c>
      <c t="n" s="6" r="B179">
        <v>23909</v>
      </c>
      <c t="n" s="6" r="C179">
        <v>362</v>
      </c>
    </row>
    <row spans="1:4" r="180">
      <c t="s" s="4" r="A180">
        <v>46</v>
      </c>
      <c t="n" s="6" r="B180">
        <v>329752</v>
      </c>
      <c t="n" s="6" r="C180">
        <v>260272</v>
      </c>
    </row>
    <row spans="1:4" r="181">
      <c t="s" s="4" r="A181">
        <v>486</v>
      </c>
      <c t="n" s="6" r="B181">
        <v>77434</v>
      </c>
      <c t="n" s="6" r="C181">
        <v>122855</v>
      </c>
    </row>
    <row spans="1:4" r="182">
      <c t="s" s="4" r="A182">
        <v>47</v>
      </c>
      <c t="n" s="6" r="B182">
        <v>15141</v>
      </c>
      <c t="n" s="6" r="C182">
        <v>19695</v>
      </c>
    </row>
    <row spans="1:4" r="183">
      <c t="s" s="4" r="A183">
        <v>48</v>
      </c>
      <c t="n" s="6" r="B183">
        <v>547299</v>
      </c>
      <c t="n" s="6" r="C183">
        <v>506288</v>
      </c>
    </row>
    <row spans="1:4" r="184">
      <c t="s" s="4" r="A184">
        <v>49</v>
      </c>
      <c t="n" s="6" r="B184">
        <v>0</v>
      </c>
      <c t="n" s="6" r="C184">
        <v>0</v>
      </c>
    </row>
    <row spans="1:4" r="185">
      <c t="s" s="4" r="A185">
        <v>50</v>
      </c>
      <c t="n" s="6" r="B185">
        <v>-190</v>
      </c>
      <c t="n" s="6" r="C185">
        <v>297</v>
      </c>
    </row>
    <row spans="1:4" r="186">
      <c t="s" s="4" r="A186">
        <v>36</v>
      </c>
      <c t="n" s="6" r="B186">
        <v>97853</v>
      </c>
      <c t="n" s="6" r="C186">
        <v>46965</v>
      </c>
    </row>
    <row spans="1:4" r="187">
      <c t="s" s="4" r="A187">
        <v>487</v>
      </c>
      <c t="n" s="6" r="B187">
        <v>187741</v>
      </c>
      <c t="n" s="6" r="C187">
        <v>0</v>
      </c>
    </row>
    <row spans="1:4" r="188">
      <c t="s" s="4" r="A188">
        <v>51</v>
      </c>
      <c t="n" s="6" r="B188">
        <v>17292</v>
      </c>
      <c t="n" s="6" r="C188">
        <v>17308</v>
      </c>
    </row>
    <row spans="1:4" r="189">
      <c t="s" s="4" r="A189">
        <v>60</v>
      </c>
      <c t="n" s="6" r="B189">
        <v>3393052</v>
      </c>
      <c t="n" s="6" r="C189">
        <v>2225800</v>
      </c>
    </row>
    <row spans="1:4" r="190">
      <c t="s" s="4" r="A190">
        <v>61</v>
      </c>
      <c t="n" s="7" r="B190">
        <v>4243047</v>
      </c>
      <c t="n" s="7" r="C190">
        <v>27966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2</v>
      </c>
      <c t="s" s="2" r="C2">
        <v>69</v>
      </c>
    </row>
    <row spans="1:3" r="3">
      <c t="s" s="4" r="A3">
        <v>100</v>
      </c>
      <c t="n" s="7" r="B3">
        <v>-2611</v>
      </c>
      <c t="n" s="7" r="C3">
        <v>-9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2</v>
      </c>
      <c t="s" s="2" r="B1">
        <v>1</v>
      </c>
    </row>
    <row spans="1:3" r="2">
      <c t="s" s="2" r="B2">
        <v>22</v>
      </c>
      <c t="s" s="2" r="C2">
        <v>69</v>
      </c>
    </row>
    <row spans="1:3" r="3">
      <c t="s" s="3" r="A3">
        <v>212</v>
      </c>
    </row>
    <row spans="1:3" r="4">
      <c t="s" s="4" r="A4">
        <v>493</v>
      </c>
      <c t="n" s="7" r="B4">
        <v>548446</v>
      </c>
      <c t="n" s="7" r="C4">
        <v>513876</v>
      </c>
    </row>
    <row spans="1:3" r="5">
      <c t="s" s="3" r="A5">
        <v>71</v>
      </c>
    </row>
    <row spans="1:3" r="6">
      <c t="s" s="4" r="A6">
        <v>72</v>
      </c>
      <c t="n" s="6" r="B6">
        <v>210795</v>
      </c>
      <c t="n" s="6" r="C6">
        <v>200345</v>
      </c>
    </row>
    <row spans="1:3" r="7">
      <c t="s" s="4" r="A7">
        <v>73</v>
      </c>
      <c t="n" s="6" r="B7">
        <v>186515</v>
      </c>
      <c t="n" s="6" r="C7">
        <v>186448</v>
      </c>
    </row>
    <row spans="1:3" r="8">
      <c t="s" s="4" r="A8">
        <v>74</v>
      </c>
      <c t="n" s="6" r="B8">
        <v>60515</v>
      </c>
      <c t="n" s="6" r="C8">
        <v>50882</v>
      </c>
    </row>
    <row spans="1:3" r="9">
      <c t="s" s="4" r="A9">
        <v>75</v>
      </c>
      <c t="n" s="6" r="B9">
        <v>5703</v>
      </c>
      <c t="n" s="6" r="C9">
        <v>13421</v>
      </c>
    </row>
    <row spans="1:3" r="10">
      <c t="s" s="4" r="A10">
        <v>76</v>
      </c>
      <c t="n" s="6" r="B10">
        <v>3782</v>
      </c>
      <c t="n" s="6" r="C10">
        <v>176</v>
      </c>
    </row>
    <row spans="1:3" r="11">
      <c t="s" s="4" r="A11">
        <v>77</v>
      </c>
      <c t="n" s="6" r="B11">
        <v>407</v>
      </c>
      <c t="n" s="6" r="C11">
        <v>496</v>
      </c>
    </row>
    <row spans="1:3" r="12">
      <c t="s" s="4" r="A12">
        <v>78</v>
      </c>
      <c t="n" s="6" r="B12">
        <v>1217</v>
      </c>
      <c t="n" s="6" r="C12">
        <v>-838</v>
      </c>
    </row>
    <row spans="1:3" r="13">
      <c t="s" s="4" r="A13">
        <v>79</v>
      </c>
      <c t="n" s="6" r="B13">
        <v>468934</v>
      </c>
      <c t="n" s="6" r="C13">
        <v>450930</v>
      </c>
    </row>
    <row spans="1:3" r="14">
      <c t="s" s="4" r="A14">
        <v>80</v>
      </c>
      <c t="n" s="6" r="B14">
        <v>79512</v>
      </c>
      <c t="n" s="6" r="C14">
        <v>62946</v>
      </c>
    </row>
    <row spans="1:3" r="15">
      <c t="s" s="4" r="A15">
        <v>81</v>
      </c>
      <c t="n" s="6" r="B15">
        <v>264</v>
      </c>
      <c t="n" s="6" r="C15">
        <v>160</v>
      </c>
    </row>
    <row spans="1:3" r="16">
      <c t="s" s="4" r="A16">
        <v>82</v>
      </c>
      <c t="n" s="6" r="B16">
        <v>-28140</v>
      </c>
      <c t="n" s="6" r="C16">
        <v>-16994</v>
      </c>
    </row>
    <row spans="1:3" r="17">
      <c t="s" s="4" r="A17">
        <v>83</v>
      </c>
      <c t="n" s="6" r="B17">
        <v>-27876</v>
      </c>
      <c t="n" s="6" r="C17">
        <v>-16834</v>
      </c>
    </row>
    <row spans="1:3" r="18">
      <c t="s" s="4" r="A18">
        <v>494</v>
      </c>
      <c t="n" s="6" r="B18">
        <v>51636</v>
      </c>
      <c t="n" s="6" r="C18">
        <v>46112</v>
      </c>
    </row>
    <row spans="1:3" r="19">
      <c t="s" s="4" r="A19">
        <v>85</v>
      </c>
      <c t="n" s="6" r="B19">
        <v>-10409</v>
      </c>
      <c t="n" s="6" r="C19">
        <v>-8162</v>
      </c>
    </row>
    <row spans="1:3" r="20">
      <c t="s" s="4" r="A20">
        <v>86</v>
      </c>
      <c t="n" s="6" r="B20">
        <v>41227</v>
      </c>
      <c t="n" s="6" r="C20">
        <v>37950</v>
      </c>
    </row>
    <row spans="1:3" r="21">
      <c t="s" s="4" r="A21">
        <v>495</v>
      </c>
      <c t="n" s="6" r="B21">
        <v>0</v>
      </c>
      <c t="n" s="6" r="C21">
        <v>0</v>
      </c>
    </row>
    <row spans="1:3" r="22">
      <c t="s" s="4" r="A22">
        <v>88</v>
      </c>
      <c t="n" s="6" r="B22">
        <v>45044</v>
      </c>
      <c t="n" s="6" r="C22">
        <v>39520</v>
      </c>
    </row>
    <row spans="1:3" r="23">
      <c t="s" s="4" r="A23">
        <v>87</v>
      </c>
      <c t="n" s="6" r="B23">
        <v>3817</v>
      </c>
      <c t="n" s="6" r="C23">
        <v>1570</v>
      </c>
    </row>
    <row spans="1:3" r="24">
      <c t="s" s="4" r="A24">
        <v>488</v>
      </c>
    </row>
    <row spans="1:3" r="25">
      <c t="s" s="3" r="A25">
        <v>212</v>
      </c>
    </row>
    <row spans="1:3" r="26">
      <c t="s" s="4" r="A26">
        <v>493</v>
      </c>
      <c t="n" s="6" r="B26">
        <v>-16174</v>
      </c>
      <c t="n" s="6" r="C26">
        <v>-16148</v>
      </c>
    </row>
    <row spans="1:3" r="27">
      <c t="s" s="3" r="A27">
        <v>71</v>
      </c>
    </row>
    <row spans="1:3" r="28">
      <c t="s" s="4" r="A28">
        <v>72</v>
      </c>
      <c t="n" s="6" r="B28">
        <v>-16174</v>
      </c>
      <c t="n" s="6" r="C28">
        <v>-16148</v>
      </c>
    </row>
    <row spans="1:3" r="29">
      <c t="s" s="4" r="A29">
        <v>73</v>
      </c>
      <c t="n" s="6" r="B29">
        <v>0</v>
      </c>
      <c t="n" s="6" r="C29">
        <v>0</v>
      </c>
    </row>
    <row spans="1:3" r="30">
      <c t="s" s="4" r="A30">
        <v>74</v>
      </c>
      <c t="n" s="6" r="B30">
        <v>0</v>
      </c>
      <c t="n" s="6" r="C30">
        <v>0</v>
      </c>
    </row>
    <row spans="1:3" r="31">
      <c t="s" s="4" r="A31">
        <v>75</v>
      </c>
      <c t="n" s="6" r="B31">
        <v>0</v>
      </c>
      <c t="n" s="6" r="C31">
        <v>0</v>
      </c>
    </row>
    <row spans="1:3" r="32">
      <c t="s" s="4" r="A32">
        <v>76</v>
      </c>
      <c t="n" s="6" r="B32">
        <v>0</v>
      </c>
      <c t="n" s="6" r="C32">
        <v>0</v>
      </c>
    </row>
    <row spans="1:3" r="33">
      <c t="s" s="4" r="A33">
        <v>77</v>
      </c>
      <c t="n" s="6" r="B33">
        <v>0</v>
      </c>
      <c t="n" s="6" r="C33">
        <v>0</v>
      </c>
    </row>
    <row spans="1:3" r="34">
      <c t="s" s="4" r="A34">
        <v>78</v>
      </c>
      <c t="n" s="6" r="B34">
        <v>0</v>
      </c>
      <c t="n" s="6" r="C34">
        <v>0</v>
      </c>
    </row>
    <row spans="1:3" r="35">
      <c t="s" s="4" r="A35">
        <v>79</v>
      </c>
      <c t="n" s="6" r="B35">
        <v>-16174</v>
      </c>
      <c t="n" s="6" r="C35">
        <v>-16148</v>
      </c>
    </row>
    <row spans="1:3" r="36">
      <c t="s" s="4" r="A36">
        <v>80</v>
      </c>
      <c t="n" s="6" r="B36">
        <v>0</v>
      </c>
      <c t="n" s="6" r="C36">
        <v>0</v>
      </c>
    </row>
    <row spans="1:3" r="37">
      <c t="s" s="4" r="A37">
        <v>81</v>
      </c>
      <c t="n" s="6" r="B37">
        <v>-1790</v>
      </c>
      <c t="n" s="6" r="C37">
        <v>-4657</v>
      </c>
    </row>
    <row spans="1:3" r="38">
      <c t="s" s="4" r="A38">
        <v>82</v>
      </c>
      <c t="n" s="6" r="B38">
        <v>1790</v>
      </c>
      <c t="n" s="6" r="C38">
        <v>4657</v>
      </c>
    </row>
    <row spans="1:3" r="39">
      <c t="s" s="4" r="A39">
        <v>83</v>
      </c>
      <c t="n" s="6" r="B39">
        <v>0</v>
      </c>
      <c t="n" s="6" r="C39">
        <v>0</v>
      </c>
    </row>
    <row spans="1:3" r="40">
      <c t="s" s="4" r="A40">
        <v>494</v>
      </c>
      <c t="n" s="6" r="B40">
        <v>0</v>
      </c>
      <c t="n" s="6" r="C40">
        <v>0</v>
      </c>
    </row>
    <row spans="1:3" r="41">
      <c t="s" s="4" r="A41">
        <v>85</v>
      </c>
      <c t="n" s="6" r="B41">
        <v>0</v>
      </c>
      <c t="n" s="6" r="C41">
        <v>0</v>
      </c>
    </row>
    <row spans="1:3" r="42">
      <c t="s" s="4" r="A42">
        <v>86</v>
      </c>
      <c t="n" s="6" r="B42">
        <v>0</v>
      </c>
      <c t="n" s="6" r="C42">
        <v>0</v>
      </c>
    </row>
    <row spans="1:3" r="43">
      <c t="s" s="4" r="A43">
        <v>495</v>
      </c>
      <c t="n" s="6" r="B43">
        <v>-102925</v>
      </c>
      <c t="n" s="6" r="C43">
        <v>-96055</v>
      </c>
    </row>
    <row spans="1:3" r="44">
      <c t="s" s="4" r="A44">
        <v>88</v>
      </c>
      <c t="n" s="6" r="B44">
        <v>-102925</v>
      </c>
      <c t="n" s="6" r="C44">
        <v>-96055</v>
      </c>
    </row>
    <row spans="1:3" r="45">
      <c t="s" s="4" r="A45">
        <v>87</v>
      </c>
      <c t="n" s="6" r="B45">
        <v>0</v>
      </c>
      <c t="n" s="6" r="C45">
        <v>0</v>
      </c>
    </row>
    <row spans="1:3" r="46">
      <c t="s" s="4" r="A46">
        <v>489</v>
      </c>
    </row>
    <row spans="1:3" r="47">
      <c t="s" s="3" r="A47">
        <v>212</v>
      </c>
    </row>
    <row spans="1:3" r="48">
      <c t="s" s="4" r="A48">
        <v>493</v>
      </c>
      <c t="n" s="6" r="B48">
        <v>0</v>
      </c>
      <c t="n" s="6" r="C48">
        <v>0</v>
      </c>
    </row>
    <row spans="1:3" r="49">
      <c t="s" s="3" r="A49">
        <v>71</v>
      </c>
    </row>
    <row spans="1:3" r="50">
      <c t="s" s="4" r="A50">
        <v>72</v>
      </c>
      <c t="n" s="6" r="B50">
        <v>0</v>
      </c>
      <c t="n" s="6" r="C50">
        <v>0</v>
      </c>
    </row>
    <row spans="1:3" r="51">
      <c t="s" s="4" r="A51">
        <v>73</v>
      </c>
      <c t="n" s="6" r="B51">
        <v>3085</v>
      </c>
      <c t="n" s="6" r="C51">
        <v>4054</v>
      </c>
    </row>
    <row spans="1:3" r="52">
      <c t="s" s="4" r="A52">
        <v>74</v>
      </c>
      <c t="n" s="6" r="B52">
        <v>0</v>
      </c>
      <c t="n" s="6" r="C52">
        <v>0</v>
      </c>
    </row>
    <row spans="1:3" r="53">
      <c t="s" s="4" r="A53">
        <v>75</v>
      </c>
      <c t="n" s="6" r="B53">
        <v>0</v>
      </c>
      <c t="n" s="6" r="C53">
        <v>0</v>
      </c>
    </row>
    <row spans="1:3" r="54">
      <c t="s" s="4" r="A54">
        <v>76</v>
      </c>
      <c t="n" s="6" r="B54">
        <v>0</v>
      </c>
      <c t="n" s="6" r="C54">
        <v>0</v>
      </c>
    </row>
    <row spans="1:3" r="55">
      <c t="s" s="4" r="A55">
        <v>77</v>
      </c>
      <c t="n" s="6" r="B55">
        <v>8</v>
      </c>
      <c t="n" s="6" r="C55">
        <v>7</v>
      </c>
    </row>
    <row spans="1:3" r="56">
      <c t="s" s="4" r="A56">
        <v>78</v>
      </c>
      <c t="n" s="6" r="B56">
        <v>0</v>
      </c>
      <c t="n" s="6" r="C56">
        <v>0</v>
      </c>
    </row>
    <row spans="1:3" r="57">
      <c t="s" s="4" r="A57">
        <v>79</v>
      </c>
      <c t="n" s="6" r="B57">
        <v>3093</v>
      </c>
      <c t="n" s="6" r="C57">
        <v>4061</v>
      </c>
    </row>
    <row spans="1:3" r="58">
      <c t="s" s="4" r="A58">
        <v>80</v>
      </c>
      <c t="n" s="6" r="B58">
        <v>-3093</v>
      </c>
      <c t="n" s="6" r="C58">
        <v>-4061</v>
      </c>
    </row>
    <row spans="1:3" r="59">
      <c t="s" s="4" r="A59">
        <v>81</v>
      </c>
      <c t="n" s="6" r="B59">
        <v>0</v>
      </c>
      <c t="n" s="6" r="C59">
        <v>3907</v>
      </c>
    </row>
    <row spans="1:3" r="60">
      <c t="s" s="4" r="A60">
        <v>82</v>
      </c>
      <c t="n" s="6" r="B60">
        <v>-9806</v>
      </c>
      <c t="n" s="6" r="C60">
        <v>-9791</v>
      </c>
    </row>
    <row spans="1:3" r="61">
      <c t="s" s="4" r="A61">
        <v>83</v>
      </c>
      <c t="n" s="6" r="B61">
        <v>-9806</v>
      </c>
      <c t="n" s="6" r="C61">
        <v>-5884</v>
      </c>
    </row>
    <row spans="1:3" r="62">
      <c t="s" s="4" r="A62">
        <v>494</v>
      </c>
      <c t="n" s="6" r="B62">
        <v>-12899</v>
      </c>
      <c t="n" s="6" r="C62">
        <v>-9945</v>
      </c>
    </row>
    <row spans="1:3" r="63">
      <c t="s" s="4" r="A63">
        <v>85</v>
      </c>
      <c t="n" s="6" r="B63">
        <v>5095</v>
      </c>
      <c t="n" s="6" r="C63">
        <v>3928</v>
      </c>
    </row>
    <row spans="1:3" r="64">
      <c t="s" s="4" r="A64">
        <v>86</v>
      </c>
      <c t="n" s="6" r="B64">
        <v>-7804</v>
      </c>
      <c t="n" s="6" r="C64">
        <v>-6017</v>
      </c>
    </row>
    <row spans="1:3" r="65">
      <c t="s" s="4" r="A65">
        <v>495</v>
      </c>
      <c t="n" s="6" r="B65">
        <v>52848</v>
      </c>
      <c t="n" s="6" r="C65">
        <v>45537</v>
      </c>
    </row>
    <row spans="1:3" r="66">
      <c t="s" s="4" r="A66">
        <v>88</v>
      </c>
      <c t="n" s="6" r="B66">
        <v>45044</v>
      </c>
      <c t="n" s="6" r="C66">
        <v>39520</v>
      </c>
    </row>
    <row spans="1:3" r="67">
      <c t="s" s="4" r="A67">
        <v>87</v>
      </c>
      <c t="n" s="6" r="B67">
        <v>0</v>
      </c>
      <c t="n" s="6" r="C67">
        <v>0</v>
      </c>
    </row>
    <row spans="1:3" r="68">
      <c t="s" s="4" r="A68">
        <v>490</v>
      </c>
    </row>
    <row spans="1:3" r="69">
      <c t="s" s="3" r="A69">
        <v>212</v>
      </c>
    </row>
    <row spans="1:3" r="70">
      <c t="s" s="4" r="A70">
        <v>493</v>
      </c>
      <c t="n" s="6" r="B70">
        <v>403813</v>
      </c>
      <c t="n" s="6" r="C70">
        <v>364375</v>
      </c>
    </row>
    <row spans="1:3" r="71">
      <c t="s" s="3" r="A71">
        <v>71</v>
      </c>
    </row>
    <row spans="1:3" r="72">
      <c t="s" s="4" r="A72">
        <v>72</v>
      </c>
      <c t="n" s="6" r="B72">
        <v>217957</v>
      </c>
      <c t="n" s="6" r="C72">
        <v>204738</v>
      </c>
    </row>
    <row spans="1:3" r="73">
      <c t="s" s="4" r="A73">
        <v>73</v>
      </c>
      <c t="n" s="6" r="B73">
        <v>117949</v>
      </c>
      <c t="n" s="6" r="C73">
        <v>118961</v>
      </c>
    </row>
    <row spans="1:3" r="74">
      <c t="s" s="4" r="A74">
        <v>74</v>
      </c>
      <c t="n" s="6" r="B74">
        <v>43039</v>
      </c>
      <c t="n" s="6" r="C74">
        <v>35784</v>
      </c>
    </row>
    <row spans="1:3" r="75">
      <c t="s" s="4" r="A75">
        <v>75</v>
      </c>
      <c t="n" s="6" r="B75">
        <v>3700</v>
      </c>
      <c t="n" s="6" r="C75">
        <v>7662</v>
      </c>
    </row>
    <row spans="1:3" r="76">
      <c t="s" s="4" r="A76">
        <v>76</v>
      </c>
      <c t="n" s="6" r="B76">
        <v>656</v>
      </c>
      <c t="n" s="6" r="C76">
        <v>126</v>
      </c>
    </row>
    <row spans="1:3" r="77">
      <c t="s" s="4" r="A77">
        <v>77</v>
      </c>
      <c t="n" s="6" r="B77">
        <v>510</v>
      </c>
      <c t="n" s="6" r="C77">
        <v>568</v>
      </c>
    </row>
    <row spans="1:3" r="78">
      <c t="s" s="4" r="A78">
        <v>78</v>
      </c>
      <c t="n" s="6" r="B78">
        <v>1100</v>
      </c>
      <c t="n" s="6" r="C78">
        <v>-1762</v>
      </c>
    </row>
    <row spans="1:3" r="79">
      <c t="s" s="4" r="A79">
        <v>79</v>
      </c>
      <c t="n" s="6" r="B79">
        <v>384911</v>
      </c>
      <c t="n" s="6" r="C79">
        <v>366077</v>
      </c>
    </row>
    <row spans="1:3" r="80">
      <c t="s" s="4" r="A80">
        <v>80</v>
      </c>
      <c t="n" s="6" r="B80">
        <v>18902</v>
      </c>
      <c t="n" s="6" r="C80">
        <v>-1702</v>
      </c>
    </row>
    <row spans="1:3" r="81">
      <c t="s" s="4" r="A81">
        <v>81</v>
      </c>
      <c t="n" s="6" r="B81">
        <v>1790</v>
      </c>
      <c t="n" s="6" r="C81">
        <v>39</v>
      </c>
    </row>
    <row spans="1:3" r="82">
      <c t="s" s="4" r="A82">
        <v>82</v>
      </c>
      <c t="n" s="6" r="B82">
        <v>-19172</v>
      </c>
      <c t="n" s="6" r="C82">
        <v>-7682</v>
      </c>
    </row>
    <row spans="1:3" r="83">
      <c t="s" s="4" r="A83">
        <v>83</v>
      </c>
      <c t="n" s="6" r="B83">
        <v>-17382</v>
      </c>
      <c t="n" s="6" r="C83">
        <v>-7643</v>
      </c>
    </row>
    <row spans="1:3" r="84">
      <c t="s" s="4" r="A84">
        <v>494</v>
      </c>
      <c t="n" s="6" r="B84">
        <v>1520</v>
      </c>
      <c t="n" s="6" r="C84">
        <v>-9345</v>
      </c>
    </row>
    <row spans="1:3" r="85">
      <c t="s" s="4" r="A85">
        <v>85</v>
      </c>
      <c t="n" s="6" r="B85">
        <v>-600</v>
      </c>
      <c t="n" s="6" r="C85">
        <v>3687</v>
      </c>
    </row>
    <row spans="1:3" r="86">
      <c t="s" s="4" r="A86">
        <v>86</v>
      </c>
      <c t="n" s="6" r="B86">
        <v>920</v>
      </c>
      <c t="n" s="6" r="C86">
        <v>-5658</v>
      </c>
    </row>
    <row spans="1:3" r="87">
      <c t="s" s="4" r="A87">
        <v>495</v>
      </c>
      <c t="n" s="6" r="B87">
        <v>50077</v>
      </c>
      <c t="n" s="6" r="C87">
        <v>50518</v>
      </c>
    </row>
    <row spans="1:3" r="88">
      <c t="s" s="4" r="A88">
        <v>88</v>
      </c>
      <c t="n" s="6" r="B88">
        <v>52848</v>
      </c>
      <c t="n" s="6" r="C88">
        <v>45537</v>
      </c>
    </row>
    <row spans="1:3" r="89">
      <c t="s" s="4" r="A89">
        <v>87</v>
      </c>
      <c t="n" s="6" r="B89">
        <v>1851</v>
      </c>
      <c t="n" s="6" r="C89">
        <v>677</v>
      </c>
    </row>
    <row spans="1:3" r="90">
      <c t="s" s="4" r="A90">
        <v>491</v>
      </c>
    </row>
    <row spans="1:3" r="91">
      <c t="s" s="3" r="A91">
        <v>212</v>
      </c>
    </row>
    <row spans="1:3" r="92">
      <c t="s" s="4" r="A92">
        <v>493</v>
      </c>
      <c t="n" s="6" r="B92">
        <v>160807</v>
      </c>
      <c t="n" s="6" r="C92">
        <v>165649</v>
      </c>
    </row>
    <row spans="1:3" r="93">
      <c t="s" s="3" r="A93">
        <v>71</v>
      </c>
    </row>
    <row spans="1:3" r="94">
      <c t="s" s="4" r="A94">
        <v>72</v>
      </c>
      <c t="n" s="6" r="B94">
        <v>9012</v>
      </c>
      <c t="n" s="6" r="C94">
        <v>11755</v>
      </c>
    </row>
    <row spans="1:3" r="95">
      <c t="s" s="4" r="A95">
        <v>73</v>
      </c>
      <c t="n" s="6" r="B95">
        <v>65481</v>
      </c>
      <c t="n" s="6" r="C95">
        <v>63433</v>
      </c>
    </row>
    <row spans="1:3" r="96">
      <c t="s" s="4" r="A96">
        <v>74</v>
      </c>
      <c t="n" s="6" r="B96">
        <v>17476</v>
      </c>
      <c t="n" s="6" r="C96">
        <v>15098</v>
      </c>
    </row>
    <row spans="1:3" r="97">
      <c t="s" s="4" r="A97">
        <v>75</v>
      </c>
      <c t="n" s="6" r="B97">
        <v>2003</v>
      </c>
      <c t="n" s="6" r="C97">
        <v>5759</v>
      </c>
    </row>
    <row spans="1:3" r="98">
      <c t="s" s="4" r="A98">
        <v>76</v>
      </c>
      <c t="n" s="6" r="B98">
        <v>3126</v>
      </c>
      <c t="n" s="6" r="C98">
        <v>50</v>
      </c>
    </row>
    <row spans="1:3" r="99">
      <c t="s" s="4" r="A99">
        <v>77</v>
      </c>
      <c t="n" s="6" r="B99">
        <v>-111</v>
      </c>
      <c t="n" s="6" r="C99">
        <v>-79</v>
      </c>
    </row>
    <row spans="1:3" r="100">
      <c t="s" s="4" r="A100">
        <v>78</v>
      </c>
      <c t="n" s="6" r="B100">
        <v>117</v>
      </c>
      <c t="n" s="6" r="C100">
        <v>924</v>
      </c>
    </row>
    <row spans="1:3" r="101">
      <c t="s" s="4" r="A101">
        <v>79</v>
      </c>
      <c t="n" s="6" r="B101">
        <v>97104</v>
      </c>
      <c t="n" s="6" r="C101">
        <v>96940</v>
      </c>
    </row>
    <row spans="1:3" r="102">
      <c t="s" s="4" r="A102">
        <v>80</v>
      </c>
      <c t="n" s="6" r="B102">
        <v>63703</v>
      </c>
      <c t="n" s="6" r="C102">
        <v>68709</v>
      </c>
    </row>
    <row spans="1:3" r="103">
      <c t="s" s="4" r="A103">
        <v>81</v>
      </c>
      <c t="n" s="6" r="B103">
        <v>264</v>
      </c>
      <c t="n" s="6" r="C103">
        <v>871</v>
      </c>
    </row>
    <row spans="1:3" r="104">
      <c t="s" s="4" r="A104">
        <v>82</v>
      </c>
      <c t="n" s="6" r="B104">
        <v>-952</v>
      </c>
      <c t="n" s="6" r="C104">
        <v>-4178</v>
      </c>
    </row>
    <row spans="1:3" r="105">
      <c t="s" s="4" r="A105">
        <v>83</v>
      </c>
      <c t="n" s="6" r="B105">
        <v>-688</v>
      </c>
      <c t="n" s="6" r="C105">
        <v>-3307</v>
      </c>
    </row>
    <row spans="1:3" r="106">
      <c t="s" s="4" r="A106">
        <v>494</v>
      </c>
      <c t="n" s="6" r="B106">
        <v>63015</v>
      </c>
      <c t="n" s="6" r="C106">
        <v>65402</v>
      </c>
    </row>
    <row spans="1:3" r="107">
      <c t="s" s="4" r="A107">
        <v>85</v>
      </c>
      <c t="n" s="6" r="B107">
        <v>-14904</v>
      </c>
      <c t="n" s="6" r="C107">
        <v>-15777</v>
      </c>
    </row>
    <row spans="1:3" r="108">
      <c t="s" s="4" r="A108">
        <v>86</v>
      </c>
      <c t="n" s="6" r="B108">
        <v>48111</v>
      </c>
      <c t="n" s="6" r="C108">
        <v>49625</v>
      </c>
    </row>
    <row spans="1:3" r="109">
      <c t="s" s="4" r="A109">
        <v>495</v>
      </c>
      <c t="n" s="6" r="B109">
        <v>0</v>
      </c>
      <c t="n" s="6" r="C109">
        <v>0</v>
      </c>
    </row>
    <row spans="1:3" r="110">
      <c t="s" s="4" r="A110">
        <v>88</v>
      </c>
      <c t="n" s="6" r="B110">
        <v>50077</v>
      </c>
      <c t="n" s="6" r="C110">
        <v>50518</v>
      </c>
    </row>
    <row spans="1:3" r="111">
      <c t="s" s="4" r="A111">
        <v>87</v>
      </c>
      <c t="n" s="7" r="B111">
        <v>1966</v>
      </c>
      <c t="n" s="7" r="C111">
        <v>8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6</v>
      </c>
      <c t="s" s="2" r="B1">
        <v>1</v>
      </c>
    </row>
    <row spans="1:3" r="2">
      <c t="s" s="2" r="B2">
        <v>22</v>
      </c>
      <c t="s" s="2" r="C2">
        <v>69</v>
      </c>
    </row>
    <row spans="1:3" r="3">
      <c t="s" s="3" r="A3">
        <v>212</v>
      </c>
    </row>
    <row spans="1:3" r="4">
      <c t="s" s="4" r="A4">
        <v>497</v>
      </c>
      <c t="n" s="7" r="B4">
        <v>18943</v>
      </c>
      <c t="n" s="7" r="C4">
        <v>1637</v>
      </c>
    </row>
    <row spans="1:3" r="5">
      <c t="s" s="4" r="A5">
        <v>488</v>
      </c>
    </row>
    <row spans="1:3" r="6">
      <c t="s" s="3" r="A6">
        <v>212</v>
      </c>
    </row>
    <row spans="1:3" r="7">
      <c t="s" s="4" r="A7">
        <v>497</v>
      </c>
      <c t="n" s="6" r="B7">
        <v>-54722</v>
      </c>
      <c t="n" s="6" r="C7">
        <v>-21708</v>
      </c>
    </row>
    <row spans="1:3" r="8">
      <c t="s" s="4" r="A8">
        <v>489</v>
      </c>
    </row>
    <row spans="1:3" r="9">
      <c t="s" s="3" r="A9">
        <v>212</v>
      </c>
    </row>
    <row spans="1:3" r="10">
      <c t="s" s="4" r="A10">
        <v>497</v>
      </c>
      <c t="n" s="6" r="B10">
        <v>18943</v>
      </c>
      <c t="n" s="6" r="C10">
        <v>1637</v>
      </c>
    </row>
    <row spans="1:3" r="11">
      <c t="s" s="4" r="A11">
        <v>490</v>
      </c>
    </row>
    <row spans="1:3" r="12">
      <c t="s" s="3" r="A12">
        <v>212</v>
      </c>
    </row>
    <row spans="1:3" r="13">
      <c t="s" s="4" r="A13">
        <v>497</v>
      </c>
      <c t="n" s="6" r="B13">
        <v>26844</v>
      </c>
      <c t="n" s="6" r="C13">
        <v>7495</v>
      </c>
    </row>
    <row spans="1:3" r="14">
      <c t="s" s="4" r="A14">
        <v>491</v>
      </c>
    </row>
    <row spans="1:3" r="15">
      <c t="s" s="3" r="A15">
        <v>212</v>
      </c>
    </row>
    <row spans="1:3" r="16">
      <c t="s" s="4" r="A16">
        <v>497</v>
      </c>
      <c t="n" s="7" r="B16">
        <v>27878</v>
      </c>
      <c t="n" s="7" r="C16">
        <v>142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98</v>
      </c>
      <c t="s" s="2" r="B1">
        <v>1</v>
      </c>
    </row>
    <row spans="1:5" r="2">
      <c t="s" s="2" r="B2">
        <v>22</v>
      </c>
      <c t="s" s="2" r="C2">
        <v>69</v>
      </c>
      <c t="s" s="2" r="D2">
        <v>23</v>
      </c>
      <c t="s" s="2" r="E2">
        <v>499</v>
      </c>
    </row>
    <row spans="1:5" r="3">
      <c t="s" s="3" r="A3">
        <v>212</v>
      </c>
    </row>
    <row spans="1:5" r="4">
      <c t="s" s="4" r="A4">
        <v>128</v>
      </c>
      <c t="n" s="7" r="B4">
        <v>-701</v>
      </c>
      <c t="n" s="7" r="C4">
        <v>0</v>
      </c>
    </row>
    <row spans="1:5" r="5">
      <c t="s" s="4" r="A5">
        <v>111</v>
      </c>
      <c t="n" s="6" r="B5">
        <v>151902</v>
      </c>
      <c t="n" s="6" r="C5">
        <v>188038</v>
      </c>
    </row>
    <row spans="1:5" r="6">
      <c t="s" s="3" r="A6">
        <v>112</v>
      </c>
    </row>
    <row spans="1:5" r="7">
      <c t="s" s="4" r="A7">
        <v>113</v>
      </c>
      <c t="n" s="6" r="B7">
        <v>-24490</v>
      </c>
      <c t="n" s="6" r="C7">
        <v>-38812</v>
      </c>
    </row>
    <row spans="1:5" r="8">
      <c t="s" s="4" r="A8">
        <v>114</v>
      </c>
      <c t="n" s="6" r="B8">
        <v>-1113440</v>
      </c>
      <c t="n" s="6" r="C8">
        <v>-168618</v>
      </c>
    </row>
    <row spans="1:5" r="9">
      <c t="s" s="4" r="A9">
        <v>115</v>
      </c>
      <c t="n" s="6" r="B9">
        <v>2059</v>
      </c>
      <c t="n" s="6" r="C9">
        <v>-1779</v>
      </c>
    </row>
    <row spans="1:5" r="10">
      <c t="s" s="4" r="A10">
        <v>116</v>
      </c>
      <c t="n" s="6" r="B10">
        <v>5482</v>
      </c>
      <c t="n" s="6" r="C10">
        <v>1666</v>
      </c>
    </row>
    <row spans="1:5" r="11">
      <c t="s" s="4" r="A11">
        <v>500</v>
      </c>
      <c t="n" s="6" r="B11">
        <v>0</v>
      </c>
    </row>
    <row spans="1:5" r="12">
      <c t="s" s="4" r="A12">
        <v>484</v>
      </c>
      <c t="n" s="6" r="B12">
        <v>0</v>
      </c>
      <c t="n" s="6" r="C12">
        <v>0</v>
      </c>
    </row>
    <row spans="1:5" r="13">
      <c t="s" s="4" r="A13">
        <v>117</v>
      </c>
      <c t="n" s="6" r="B13">
        <v>-1130389</v>
      </c>
      <c t="n" s="6" r="C13">
        <v>-207543</v>
      </c>
    </row>
    <row spans="1:5" r="14">
      <c t="s" s="4" r="A14">
        <v>121</v>
      </c>
      <c t="n" s="6" r="B14">
        <v>-15430</v>
      </c>
      <c t="n" s="6" r="C14">
        <v>0</v>
      </c>
    </row>
    <row spans="1:5" r="15">
      <c t="s" s="3" r="A15">
        <v>118</v>
      </c>
    </row>
    <row spans="1:5" r="16">
      <c t="s" s="4" r="A16">
        <v>119</v>
      </c>
      <c t="n" s="6" r="B16">
        <v>1061000</v>
      </c>
      <c t="n" s="6" r="C16">
        <v>170000</v>
      </c>
    </row>
    <row spans="1:5" r="17">
      <c t="s" s="4" r="A17">
        <v>120</v>
      </c>
      <c t="n" s="6" r="B17">
        <v>-194001</v>
      </c>
      <c t="n" s="6" r="C17">
        <v>-39272</v>
      </c>
    </row>
    <row spans="1:5" r="18">
      <c t="s" s="4" r="A18">
        <v>105</v>
      </c>
      <c t="n" s="6" r="B18">
        <v>0</v>
      </c>
      <c t="n" s="6" r="C18">
        <v>5128</v>
      </c>
    </row>
    <row spans="1:5" r="19">
      <c t="s" s="4" r="A19">
        <v>122</v>
      </c>
      <c t="n" s="6" r="B19">
        <v>-104335</v>
      </c>
      <c t="n" s="6" r="C19">
        <v>-53271</v>
      </c>
    </row>
    <row spans="1:5" r="20">
      <c t="s" s="4" r="A20">
        <v>501</v>
      </c>
      <c t="n" s="6" r="B20">
        <v>0</v>
      </c>
    </row>
    <row spans="1:5" r="21">
      <c t="s" s="4" r="A21">
        <v>502</v>
      </c>
      <c t="n" s="6" r="B21">
        <v>0</v>
      </c>
      <c t="n" s="6" r="C21">
        <v>0</v>
      </c>
    </row>
    <row spans="1:5" r="22">
      <c t="s" s="4" r="A22">
        <v>123</v>
      </c>
      <c t="n" s="6" r="B22">
        <v>747234</v>
      </c>
      <c t="n" s="6" r="C22">
        <v>82585</v>
      </c>
    </row>
    <row spans="1:5" r="23">
      <c t="s" s="4" r="A23">
        <v>124</v>
      </c>
      <c t="n" s="6" r="B23">
        <v>-695</v>
      </c>
      <c t="n" s="6" r="C23">
        <v>-6517</v>
      </c>
    </row>
    <row spans="1:5" r="24">
      <c t="s" s="4" r="A24">
        <v>125</v>
      </c>
      <c t="n" s="6" r="B24">
        <v>-231948</v>
      </c>
      <c t="n" s="6" r="C24">
        <v>56563</v>
      </c>
    </row>
    <row spans="1:5" r="25">
      <c t="s" s="4" r="A25">
        <v>503</v>
      </c>
      <c t="n" s="6" r="B25">
        <v>61200</v>
      </c>
      <c t="n" s="6" r="C25">
        <v>209719</v>
      </c>
      <c t="n" s="7" r="D25">
        <v>293148</v>
      </c>
      <c t="n" s="7" r="E25">
        <v>153156</v>
      </c>
    </row>
    <row spans="1:5" r="26">
      <c t="s" s="4" r="A26">
        <v>25</v>
      </c>
      <c t="n" s="6" r="B26">
        <v>60499</v>
      </c>
      <c t="n" s="6" r="C26">
        <v>209719</v>
      </c>
      <c t="n" s="6" r="D26">
        <v>291580</v>
      </c>
    </row>
    <row spans="1:5" r="27">
      <c t="s" s="4" r="A27">
        <v>488</v>
      </c>
    </row>
    <row spans="1:5" r="28">
      <c t="s" s="3" r="A28">
        <v>212</v>
      </c>
    </row>
    <row spans="1:5" r="29">
      <c t="s" s="4" r="A29">
        <v>128</v>
      </c>
      <c t="n" s="6" r="B29">
        <v>0</v>
      </c>
      <c t="n" s="6" r="C29">
        <v>0</v>
      </c>
    </row>
    <row spans="1:5" r="30">
      <c t="s" s="4" r="A30">
        <v>111</v>
      </c>
      <c t="n" s="6" r="B30">
        <v>0</v>
      </c>
      <c t="n" s="6" r="C30">
        <v>0</v>
      </c>
    </row>
    <row spans="1:5" r="31">
      <c t="s" s="3" r="A31">
        <v>112</v>
      </c>
    </row>
    <row spans="1:5" r="32">
      <c t="s" s="4" r="A32">
        <v>113</v>
      </c>
      <c t="n" s="6" r="B32">
        <v>0</v>
      </c>
      <c t="n" s="6" r="C32">
        <v>0</v>
      </c>
    </row>
    <row spans="1:5" r="33">
      <c t="s" s="4" r="A33">
        <v>114</v>
      </c>
      <c t="n" s="6" r="B33">
        <v>0</v>
      </c>
      <c t="n" s="6" r="C33">
        <v>0</v>
      </c>
    </row>
    <row spans="1:5" r="34">
      <c t="s" s="4" r="A34">
        <v>115</v>
      </c>
      <c t="n" s="6" r="B34">
        <v>0</v>
      </c>
      <c t="n" s="6" r="C34">
        <v>0</v>
      </c>
    </row>
    <row spans="1:5" r="35">
      <c t="s" s="4" r="A35">
        <v>116</v>
      </c>
      <c t="n" s="6" r="B35">
        <v>0</v>
      </c>
      <c t="n" s="6" r="C35">
        <v>0</v>
      </c>
    </row>
    <row spans="1:5" r="36">
      <c t="s" s="4" r="A36">
        <v>500</v>
      </c>
      <c t="n" s="6" r="B36">
        <v>745749</v>
      </c>
    </row>
    <row spans="1:5" r="37">
      <c t="s" s="4" r="A37">
        <v>484</v>
      </c>
      <c t="n" s="6" r="B37">
        <v>551351</v>
      </c>
      <c t="n" s="6" r="C37">
        <v>100</v>
      </c>
    </row>
    <row spans="1:5" r="38">
      <c t="s" s="4" r="A38">
        <v>117</v>
      </c>
      <c t="n" s="6" r="B38">
        <v>1297100</v>
      </c>
      <c t="n" s="6" r="C38">
        <v>100</v>
      </c>
    </row>
    <row spans="1:5" r="39">
      <c t="s" s="4" r="A39">
        <v>121</v>
      </c>
      <c t="n" s="6" r="B39">
        <v>0</v>
      </c>
    </row>
    <row spans="1:5" r="40">
      <c t="s" s="3" r="A40">
        <v>118</v>
      </c>
    </row>
    <row spans="1:5" r="41">
      <c t="s" s="4" r="A41">
        <v>119</v>
      </c>
      <c t="n" s="6" r="B41">
        <v>0</v>
      </c>
      <c t="n" s="6" r="C41">
        <v>0</v>
      </c>
    </row>
    <row spans="1:5" r="42">
      <c t="s" s="4" r="A42">
        <v>120</v>
      </c>
      <c t="n" s="6" r="B42">
        <v>0</v>
      </c>
      <c t="n" s="6" r="C42">
        <v>0</v>
      </c>
    </row>
    <row spans="1:5" r="43">
      <c t="s" s="4" r="A43">
        <v>105</v>
      </c>
      <c t="n" s="6" r="C43">
        <v>0</v>
      </c>
    </row>
    <row spans="1:5" r="44">
      <c t="s" s="4" r="A44">
        <v>122</v>
      </c>
      <c t="n" s="6" r="B44">
        <v>0</v>
      </c>
      <c t="n" s="6" r="C44">
        <v>0</v>
      </c>
    </row>
    <row spans="1:5" r="45">
      <c t="s" s="4" r="A45">
        <v>501</v>
      </c>
      <c t="n" s="6" r="B45">
        <v>-745749</v>
      </c>
    </row>
    <row spans="1:5" r="46">
      <c t="s" s="4" r="A46">
        <v>502</v>
      </c>
      <c t="n" s="6" r="B46">
        <v>-551351</v>
      </c>
      <c t="n" s="6" r="C46">
        <v>-100</v>
      </c>
    </row>
    <row spans="1:5" r="47">
      <c t="s" s="4" r="A47">
        <v>123</v>
      </c>
      <c t="n" s="6" r="B47">
        <v>-1297100</v>
      </c>
      <c t="n" s="6" r="C47">
        <v>-100</v>
      </c>
    </row>
    <row spans="1:5" r="48">
      <c t="s" s="4" r="A48">
        <v>124</v>
      </c>
      <c t="n" s="6" r="B48">
        <v>0</v>
      </c>
      <c t="n" s="6" r="C48">
        <v>0</v>
      </c>
    </row>
    <row spans="1:5" r="49">
      <c t="s" s="4" r="A49">
        <v>125</v>
      </c>
      <c t="n" s="6" r="B49">
        <v>0</v>
      </c>
      <c t="n" s="6" r="C49">
        <v>0</v>
      </c>
    </row>
    <row spans="1:5" r="50">
      <c t="s" s="4" r="A50">
        <v>503</v>
      </c>
      <c t="n" s="6" r="B50">
        <v>0</v>
      </c>
      <c t="n" s="6" r="C50">
        <v>0</v>
      </c>
      <c t="n" s="6" r="D50">
        <v>0</v>
      </c>
      <c t="n" s="6" r="E50">
        <v>0</v>
      </c>
    </row>
    <row spans="1:5" r="51">
      <c t="s" s="4" r="A51">
        <v>25</v>
      </c>
      <c t="n" s="6" r="B51">
        <v>0</v>
      </c>
      <c t="n" s="6" r="C51">
        <v>0</v>
      </c>
      <c t="n" s="6" r="D51">
        <v>0</v>
      </c>
    </row>
    <row spans="1:5" r="52">
      <c t="s" s="4" r="A52">
        <v>489</v>
      </c>
    </row>
    <row spans="1:5" r="53">
      <c t="s" s="3" r="A53">
        <v>212</v>
      </c>
    </row>
    <row spans="1:5" r="54">
      <c t="s" s="4" r="A54">
        <v>128</v>
      </c>
      <c t="n" s="6" r="B54">
        <v>0</v>
      </c>
      <c t="n" s="6" r="C54">
        <v>0</v>
      </c>
    </row>
    <row spans="1:5" r="55">
      <c t="s" s="4" r="A55">
        <v>111</v>
      </c>
      <c t="n" s="6" r="B55">
        <v>0</v>
      </c>
      <c t="n" s="6" r="C55">
        <v>0</v>
      </c>
    </row>
    <row spans="1:5" r="56">
      <c t="s" s="3" r="A56">
        <v>112</v>
      </c>
    </row>
    <row spans="1:5" r="57">
      <c t="s" s="4" r="A57">
        <v>113</v>
      </c>
      <c t="n" s="6" r="B57">
        <v>0</v>
      </c>
      <c t="n" s="6" r="C57">
        <v>0</v>
      </c>
    </row>
    <row spans="1:5" r="58">
      <c t="s" s="4" r="A58">
        <v>114</v>
      </c>
      <c t="n" s="6" r="B58">
        <v>0</v>
      </c>
      <c t="n" s="6" r="C58">
        <v>0</v>
      </c>
    </row>
    <row spans="1:5" r="59">
      <c t="s" s="4" r="A59">
        <v>115</v>
      </c>
      <c t="n" s="6" r="B59">
        <v>0</v>
      </c>
      <c t="n" s="6" r="C59">
        <v>0</v>
      </c>
    </row>
    <row spans="1:5" r="60">
      <c t="s" s="4" r="A60">
        <v>116</v>
      </c>
      <c t="n" s="6" r="B60">
        <v>0</v>
      </c>
      <c t="n" s="6" r="C60">
        <v>0</v>
      </c>
    </row>
    <row spans="1:5" r="61">
      <c t="s" s="4" r="A61">
        <v>500</v>
      </c>
      <c t="n" s="6" r="B61">
        <v>0</v>
      </c>
    </row>
    <row spans="1:5" r="62">
      <c t="s" s="4" r="A62">
        <v>484</v>
      </c>
      <c t="n" s="6" r="B62">
        <v>0</v>
      </c>
      <c t="n" s="6" r="C62">
        <v>0</v>
      </c>
    </row>
    <row spans="1:5" r="63">
      <c t="s" s="4" r="A63">
        <v>117</v>
      </c>
      <c t="n" s="6" r="B63">
        <v>0</v>
      </c>
      <c t="n" s="6" r="C63">
        <v>0</v>
      </c>
    </row>
    <row spans="1:5" r="64">
      <c t="s" s="4" r="A64">
        <v>121</v>
      </c>
      <c t="n" s="6" r="B64">
        <v>0</v>
      </c>
    </row>
    <row spans="1:5" r="65">
      <c t="s" s="3" r="A65">
        <v>118</v>
      </c>
    </row>
    <row spans="1:5" r="66">
      <c t="s" s="4" r="A66">
        <v>119</v>
      </c>
      <c t="n" s="6" r="B66">
        <v>0</v>
      </c>
      <c t="n" s="6" r="C66">
        <v>0</v>
      </c>
    </row>
    <row spans="1:5" r="67">
      <c t="s" s="4" r="A67">
        <v>120</v>
      </c>
      <c t="n" s="6" r="B67">
        <v>0</v>
      </c>
      <c t="n" s="6" r="C67">
        <v>0</v>
      </c>
    </row>
    <row spans="1:5" r="68">
      <c t="s" s="4" r="A68">
        <v>105</v>
      </c>
      <c t="n" s="6" r="C68">
        <v>0</v>
      </c>
    </row>
    <row spans="1:5" r="69">
      <c t="s" s="4" r="A69">
        <v>122</v>
      </c>
      <c t="n" s="6" r="B69">
        <v>0</v>
      </c>
      <c t="n" s="6" r="C69">
        <v>0</v>
      </c>
    </row>
    <row spans="1:5" r="70">
      <c t="s" s="4" r="A70">
        <v>501</v>
      </c>
      <c t="n" s="6" r="B70">
        <v>0</v>
      </c>
    </row>
    <row spans="1:5" r="71">
      <c t="s" s="4" r="A71">
        <v>502</v>
      </c>
      <c t="n" s="6" r="B71">
        <v>0</v>
      </c>
      <c t="n" s="6" r="C71">
        <v>0</v>
      </c>
    </row>
    <row spans="1:5" r="72">
      <c t="s" s="4" r="A72">
        <v>123</v>
      </c>
      <c t="n" s="6" r="B72">
        <v>0</v>
      </c>
      <c t="n" s="6" r="C72">
        <v>0</v>
      </c>
    </row>
    <row spans="1:5" r="73">
      <c t="s" s="4" r="A73">
        <v>124</v>
      </c>
      <c t="n" s="6" r="B73">
        <v>0</v>
      </c>
      <c t="n" s="6" r="C73">
        <v>0</v>
      </c>
    </row>
    <row spans="1:5" r="74">
      <c t="s" s="4" r="A74">
        <v>125</v>
      </c>
      <c t="n" s="6" r="B74">
        <v>0</v>
      </c>
      <c t="n" s="6" r="C74">
        <v>0</v>
      </c>
    </row>
    <row spans="1:5" r="75">
      <c t="s" s="4" r="A75">
        <v>503</v>
      </c>
      <c t="n" s="6" r="B75">
        <v>0</v>
      </c>
      <c t="n" s="6" r="C75">
        <v>0</v>
      </c>
      <c t="n" s="6" r="D75">
        <v>0</v>
      </c>
      <c t="n" s="6" r="E75">
        <v>0</v>
      </c>
    </row>
    <row spans="1:5" r="76">
      <c t="s" s="4" r="A76">
        <v>25</v>
      </c>
      <c t="n" s="6" r="B76">
        <v>0</v>
      </c>
      <c t="n" s="6" r="C76">
        <v>0</v>
      </c>
      <c t="n" s="6" r="D76">
        <v>0</v>
      </c>
    </row>
    <row spans="1:5" r="77">
      <c t="s" s="4" r="A77">
        <v>490</v>
      </c>
    </row>
    <row spans="1:5" r="78">
      <c t="s" s="3" r="A78">
        <v>212</v>
      </c>
    </row>
    <row spans="1:5" r="79">
      <c t="s" s="4" r="A79">
        <v>128</v>
      </c>
      <c t="n" s="6" r="B79">
        <v>0</v>
      </c>
      <c t="n" s="6" r="C79">
        <v>0</v>
      </c>
    </row>
    <row spans="1:5" r="80">
      <c t="s" s="4" r="A80">
        <v>111</v>
      </c>
      <c t="n" s="6" r="B80">
        <v>98925</v>
      </c>
      <c t="n" s="6" r="C80">
        <v>76763</v>
      </c>
    </row>
    <row spans="1:5" r="81">
      <c t="s" s="3" r="A81">
        <v>112</v>
      </c>
    </row>
    <row spans="1:5" r="82">
      <c t="s" s="4" r="A82">
        <v>113</v>
      </c>
      <c t="n" s="6" r="B82">
        <v>-23236</v>
      </c>
      <c t="n" s="6" r="C82">
        <v>-35984</v>
      </c>
    </row>
    <row spans="1:5" r="83">
      <c t="s" s="4" r="A83">
        <v>114</v>
      </c>
      <c t="n" s="6" r="B83">
        <v>-653906</v>
      </c>
      <c t="n" s="6" r="C83">
        <v>-122845</v>
      </c>
    </row>
    <row spans="1:5" r="84">
      <c t="s" s="4" r="A84">
        <v>115</v>
      </c>
      <c t="n" s="6" r="B84">
        <v>2059</v>
      </c>
      <c t="n" s="6" r="C84">
        <v>-1779</v>
      </c>
    </row>
    <row spans="1:5" r="85">
      <c t="s" s="4" r="A85">
        <v>116</v>
      </c>
      <c t="n" s="6" r="B85">
        <v>0</v>
      </c>
      <c t="n" s="6" r="C85">
        <v>0</v>
      </c>
    </row>
    <row spans="1:5" r="86">
      <c t="s" s="4" r="A86">
        <v>500</v>
      </c>
      <c t="n" s="6" r="B86">
        <v>-190749</v>
      </c>
    </row>
    <row spans="1:5" r="87">
      <c t="s" s="4" r="A87">
        <v>484</v>
      </c>
      <c t="n" s="6" r="B87">
        <v>-551351</v>
      </c>
      <c t="n" s="6" r="C87">
        <v>-100</v>
      </c>
    </row>
    <row spans="1:5" r="88">
      <c t="s" s="4" r="A88">
        <v>117</v>
      </c>
      <c t="n" s="6" r="B88">
        <v>-1417183</v>
      </c>
      <c t="n" s="6" r="C88">
        <v>-160708</v>
      </c>
    </row>
    <row spans="1:5" r="89">
      <c t="s" s="4" r="A89">
        <v>121</v>
      </c>
      <c t="n" s="6" r="B89">
        <v>-15430</v>
      </c>
    </row>
    <row spans="1:5" r="90">
      <c t="s" s="3" r="A90">
        <v>118</v>
      </c>
    </row>
    <row spans="1:5" r="91">
      <c t="s" s="4" r="A91">
        <v>119</v>
      </c>
      <c t="n" s="6" r="B91">
        <v>1061000</v>
      </c>
      <c t="n" s="6" r="C91">
        <v>170000</v>
      </c>
    </row>
    <row spans="1:5" r="92">
      <c t="s" s="4" r="A92">
        <v>120</v>
      </c>
      <c t="n" s="6" r="B92">
        <v>-194001</v>
      </c>
      <c t="n" s="6" r="C92">
        <v>-38987</v>
      </c>
    </row>
    <row spans="1:5" r="93">
      <c t="s" s="4" r="A93">
        <v>105</v>
      </c>
      <c t="n" s="6" r="C93">
        <v>5128</v>
      </c>
    </row>
    <row spans="1:5" r="94">
      <c t="s" s="4" r="A94">
        <v>122</v>
      </c>
      <c t="n" s="6" r="B94">
        <v>-104335</v>
      </c>
      <c t="n" s="6" r="C94">
        <v>-53271</v>
      </c>
    </row>
    <row spans="1:5" r="95">
      <c t="s" s="4" r="A95">
        <v>501</v>
      </c>
      <c t="n" s="6" r="B95">
        <v>555000</v>
      </c>
    </row>
    <row spans="1:5" r="96">
      <c t="s" s="4" r="A96">
        <v>502</v>
      </c>
      <c t="n" s="6" r="B96">
        <v>0</v>
      </c>
      <c t="n" s="6" r="C96">
        <v>0</v>
      </c>
    </row>
    <row spans="1:5" r="97">
      <c t="s" s="4" r="A97">
        <v>123</v>
      </c>
      <c t="n" s="6" r="B97">
        <v>1302234</v>
      </c>
      <c t="n" s="6" r="C97">
        <v>82870</v>
      </c>
    </row>
    <row spans="1:5" r="98">
      <c t="s" s="4" r="A98">
        <v>124</v>
      </c>
      <c t="n" s="6" r="B98">
        <v>0</v>
      </c>
      <c t="n" s="6" r="C98">
        <v>0</v>
      </c>
    </row>
    <row spans="1:5" r="99">
      <c t="s" s="4" r="A99">
        <v>125</v>
      </c>
      <c t="n" s="6" r="B99">
        <v>-16024</v>
      </c>
      <c t="n" s="6" r="C99">
        <v>-1075</v>
      </c>
    </row>
    <row spans="1:5" r="100">
      <c t="s" s="4" r="A100">
        <v>503</v>
      </c>
      <c t="n" s="6" r="B100">
        <v>5024</v>
      </c>
      <c t="n" s="6" r="C100">
        <v>31239</v>
      </c>
      <c t="n" s="6" r="D100">
        <v>21048</v>
      </c>
      <c t="n" s="6" r="E100">
        <v>32314</v>
      </c>
    </row>
    <row spans="1:5" r="101">
      <c t="s" s="4" r="A101">
        <v>25</v>
      </c>
      <c t="n" s="6" r="B101">
        <v>5024</v>
      </c>
      <c t="n" s="6" r="C101">
        <v>31239</v>
      </c>
      <c t="n" s="6" r="D101">
        <v>21048</v>
      </c>
    </row>
    <row spans="1:5" r="102">
      <c t="s" s="4" r="A102">
        <v>491</v>
      </c>
    </row>
    <row spans="1:5" r="103">
      <c t="s" s="3" r="A103">
        <v>212</v>
      </c>
    </row>
    <row spans="1:5" r="104">
      <c t="s" s="4" r="A104">
        <v>128</v>
      </c>
      <c t="n" s="6" r="B104">
        <v>-701</v>
      </c>
      <c t="n" s="6" r="C104">
        <v>0</v>
      </c>
    </row>
    <row spans="1:5" r="105">
      <c t="s" s="4" r="A105">
        <v>111</v>
      </c>
      <c t="n" s="6" r="B105">
        <v>52977</v>
      </c>
      <c t="n" s="6" r="C105">
        <v>111275</v>
      </c>
    </row>
    <row spans="1:5" r="106">
      <c t="s" s="3" r="A106">
        <v>112</v>
      </c>
    </row>
    <row spans="1:5" r="107">
      <c t="s" s="4" r="A107">
        <v>113</v>
      </c>
      <c t="n" s="6" r="B107">
        <v>-1254</v>
      </c>
      <c t="n" s="6" r="C107">
        <v>-2828</v>
      </c>
    </row>
    <row spans="1:5" r="108">
      <c t="s" s="4" r="A108">
        <v>114</v>
      </c>
      <c t="n" s="6" r="B108">
        <v>-459534</v>
      </c>
      <c t="n" s="6" r="C108">
        <v>-45773</v>
      </c>
    </row>
    <row spans="1:5" r="109">
      <c t="s" s="4" r="A109">
        <v>115</v>
      </c>
      <c t="n" s="6" r="B109">
        <v>0</v>
      </c>
      <c t="n" s="6" r="C109">
        <v>0</v>
      </c>
    </row>
    <row spans="1:5" r="110">
      <c t="s" s="4" r="A110">
        <v>116</v>
      </c>
      <c t="n" s="6" r="B110">
        <v>5482</v>
      </c>
      <c t="n" s="6" r="C110">
        <v>1666</v>
      </c>
    </row>
    <row spans="1:5" r="111">
      <c t="s" s="4" r="A111">
        <v>500</v>
      </c>
      <c t="n" s="6" r="B111">
        <v>-555000</v>
      </c>
    </row>
    <row spans="1:5" r="112">
      <c t="s" s="4" r="A112">
        <v>484</v>
      </c>
      <c t="n" s="6" r="B112">
        <v>0</v>
      </c>
      <c t="n" s="6" r="C112">
        <v>0</v>
      </c>
    </row>
    <row spans="1:5" r="113">
      <c t="s" s="4" r="A113">
        <v>117</v>
      </c>
      <c t="n" s="6" r="B113">
        <v>-1010306</v>
      </c>
      <c t="n" s="6" r="C113">
        <v>-46935</v>
      </c>
    </row>
    <row spans="1:5" r="114">
      <c t="s" s="4" r="A114">
        <v>121</v>
      </c>
      <c t="n" s="6" r="B114">
        <v>0</v>
      </c>
    </row>
    <row spans="1:5" r="115">
      <c t="s" s="3" r="A115">
        <v>118</v>
      </c>
    </row>
    <row spans="1:5" r="116">
      <c t="s" s="4" r="A116">
        <v>119</v>
      </c>
      <c t="n" s="6" r="B116">
        <v>0</v>
      </c>
      <c t="n" s="6" r="C116">
        <v>0</v>
      </c>
    </row>
    <row spans="1:5" r="117">
      <c t="s" s="4" r="A117">
        <v>120</v>
      </c>
      <c t="n" s="6" r="B117">
        <v>0</v>
      </c>
      <c t="n" s="6" r="C117">
        <v>-285</v>
      </c>
    </row>
    <row spans="1:5" r="118">
      <c t="s" s="4" r="A118">
        <v>105</v>
      </c>
      <c t="n" s="6" r="C118">
        <v>0</v>
      </c>
    </row>
    <row spans="1:5" r="119">
      <c t="s" s="4" r="A119">
        <v>122</v>
      </c>
      <c t="n" s="6" r="B119">
        <v>0</v>
      </c>
      <c t="n" s="6" r="C119">
        <v>0</v>
      </c>
    </row>
    <row spans="1:5" r="120">
      <c t="s" s="4" r="A120">
        <v>501</v>
      </c>
      <c t="n" s="6" r="B120">
        <v>190749</v>
      </c>
    </row>
    <row spans="1:5" r="121">
      <c t="s" s="4" r="A121">
        <v>502</v>
      </c>
      <c t="n" s="6" r="B121">
        <v>551351</v>
      </c>
      <c t="n" s="6" r="C121">
        <v>100</v>
      </c>
    </row>
    <row spans="1:5" r="122">
      <c t="s" s="4" r="A122">
        <v>123</v>
      </c>
      <c t="n" s="6" r="B122">
        <v>742100</v>
      </c>
      <c t="n" s="6" r="C122">
        <v>-185</v>
      </c>
    </row>
    <row spans="1:5" r="123">
      <c t="s" s="4" r="A123">
        <v>124</v>
      </c>
      <c t="n" s="6" r="B123">
        <v>-695</v>
      </c>
      <c t="n" s="6" r="C123">
        <v>-6517</v>
      </c>
    </row>
    <row spans="1:5" r="124">
      <c t="s" s="4" r="A124">
        <v>125</v>
      </c>
      <c t="n" s="6" r="B124">
        <v>-215924</v>
      </c>
      <c t="n" s="6" r="C124">
        <v>57638</v>
      </c>
    </row>
    <row spans="1:5" r="125">
      <c t="s" s="4" r="A125">
        <v>503</v>
      </c>
      <c t="n" s="6" r="B125">
        <v>56176</v>
      </c>
      <c t="n" s="6" r="C125">
        <v>178480</v>
      </c>
      <c t="n" s="6" r="D125">
        <v>272100</v>
      </c>
      <c t="n" s="7" r="E125">
        <v>120842</v>
      </c>
    </row>
    <row spans="1:5" r="126">
      <c t="s" s="4" r="A126">
        <v>25</v>
      </c>
      <c t="n" s="7" r="B126">
        <v>55475</v>
      </c>
      <c t="n" s="7" r="C126">
        <v>178480</v>
      </c>
      <c t="n" s="7" r="D126">
        <v>270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2</v>
      </c>
      <c t="s" s="2" r="C2">
        <v>69</v>
      </c>
    </row>
    <row spans="1:3" r="3">
      <c t="s" s="3" r="A3">
        <v>102</v>
      </c>
    </row>
    <row spans="1:3" r="4">
      <c t="s" s="4" r="A4">
        <v>88</v>
      </c>
      <c t="n" s="7" r="B4">
        <v>45044</v>
      </c>
      <c t="n" s="7" r="C4">
        <v>39520</v>
      </c>
    </row>
    <row spans="1:3" r="5">
      <c t="s" s="3" r="A5">
        <v>103</v>
      </c>
    </row>
    <row spans="1:3" r="6">
      <c t="s" s="4" r="A6">
        <v>74</v>
      </c>
      <c t="n" s="6" r="B6">
        <v>60515</v>
      </c>
      <c t="n" s="6" r="C6">
        <v>55919</v>
      </c>
    </row>
    <row spans="1:3" r="7">
      <c t="s" s="4" r="A7">
        <v>104</v>
      </c>
      <c t="n" s="6" r="B7">
        <v>30575</v>
      </c>
      <c t="n" s="6" r="C7">
        <v>33490</v>
      </c>
    </row>
    <row spans="1:3" r="8">
      <c t="s" s="4" r="A8">
        <v>105</v>
      </c>
      <c t="n" s="6" r="B8">
        <v>0</v>
      </c>
      <c t="n" s="6" r="C8">
        <v>-5128</v>
      </c>
    </row>
    <row spans="1:3" r="9">
      <c t="s" s="4" r="A9">
        <v>77</v>
      </c>
      <c t="n" s="6" r="B9">
        <v>407</v>
      </c>
      <c t="n" s="6" r="C9">
        <v>496</v>
      </c>
    </row>
    <row spans="1:3" r="10">
      <c t="s" s="4" r="A10">
        <v>106</v>
      </c>
      <c t="n" s="6" r="B10">
        <v>-856</v>
      </c>
      <c t="n" s="6" r="C10">
        <v>-978</v>
      </c>
    </row>
    <row spans="1:3" r="11">
      <c t="s" s="4" r="A11">
        <v>36</v>
      </c>
      <c t="n" s="6" r="B11">
        <v>12891</v>
      </c>
      <c t="n" s="6" r="C11">
        <v>12975</v>
      </c>
    </row>
    <row spans="1:3" r="12">
      <c t="s" s="3" r="A12">
        <v>107</v>
      </c>
    </row>
    <row spans="1:3" r="13">
      <c t="s" s="4" r="A13">
        <v>26</v>
      </c>
      <c t="n" s="6" r="B13">
        <v>-41334</v>
      </c>
      <c t="n" s="6" r="C13">
        <v>-16096</v>
      </c>
    </row>
    <row spans="1:3" r="14">
      <c t="s" s="4" r="A14">
        <v>108</v>
      </c>
      <c t="n" s="6" r="B14">
        <v>-26302</v>
      </c>
      <c t="n" s="6" r="C14">
        <v>-28934</v>
      </c>
    </row>
    <row spans="1:3" r="15">
      <c t="s" s="4" r="A15">
        <v>41</v>
      </c>
      <c t="n" s="6" r="B15">
        <v>-16463</v>
      </c>
      <c t="n" s="6" r="C15">
        <v>-19562</v>
      </c>
    </row>
    <row spans="1:3" r="16">
      <c t="s" s="4" r="A16">
        <v>109</v>
      </c>
      <c t="n" s="6" r="B16">
        <v>-14274</v>
      </c>
      <c t="n" s="6" r="C16">
        <v>-22469</v>
      </c>
    </row>
    <row spans="1:3" r="17">
      <c t="s" s="4" r="A17">
        <v>110</v>
      </c>
      <c t="n" s="6" r="B17">
        <v>-6287</v>
      </c>
      <c t="n" s="6" r="C17">
        <v>2949</v>
      </c>
    </row>
    <row spans="1:3" r="18">
      <c t="s" s="4" r="A18">
        <v>46</v>
      </c>
      <c t="n" s="6" r="B18">
        <v>101721</v>
      </c>
      <c t="n" s="6" r="C18">
        <v>134358</v>
      </c>
    </row>
    <row spans="1:3" r="19">
      <c t="s" s="4" r="A19">
        <v>51</v>
      </c>
      <c t="n" s="6" r="B19">
        <v>6265</v>
      </c>
      <c t="n" s="6" r="C19">
        <v>1498</v>
      </c>
    </row>
    <row spans="1:3" r="20">
      <c t="s" s="4" r="A20">
        <v>111</v>
      </c>
      <c t="n" s="6" r="B20">
        <v>151902</v>
      </c>
      <c t="n" s="6" r="C20">
        <v>188038</v>
      </c>
    </row>
    <row spans="1:3" r="21">
      <c t="s" s="3" r="A21">
        <v>112</v>
      </c>
    </row>
    <row spans="1:3" r="22">
      <c t="s" s="4" r="A22">
        <v>113</v>
      </c>
      <c t="n" s="6" r="B22">
        <v>-24490</v>
      </c>
      <c t="n" s="6" r="C22">
        <v>-38812</v>
      </c>
    </row>
    <row spans="1:3" r="23">
      <c t="s" s="4" r="A23">
        <v>114</v>
      </c>
      <c t="n" s="6" r="B23">
        <v>-1113440</v>
      </c>
      <c t="n" s="6" r="C23">
        <v>-168618</v>
      </c>
    </row>
    <row spans="1:3" r="24">
      <c t="s" s="4" r="A24">
        <v>115</v>
      </c>
      <c t="n" s="6" r="B24">
        <v>2059</v>
      </c>
      <c t="n" s="6" r="C24">
        <v>-1779</v>
      </c>
    </row>
    <row spans="1:3" r="25">
      <c t="s" s="4" r="A25">
        <v>116</v>
      </c>
      <c t="n" s="6" r="B25">
        <v>5482</v>
      </c>
      <c t="n" s="6" r="C25">
        <v>1666</v>
      </c>
    </row>
    <row spans="1:3" r="26">
      <c t="s" s="4" r="A26">
        <v>117</v>
      </c>
      <c t="n" s="6" r="B26">
        <v>-1130389</v>
      </c>
      <c t="n" s="6" r="C26">
        <v>-207543</v>
      </c>
    </row>
    <row spans="1:3" r="27">
      <c t="s" s="3" r="A27">
        <v>118</v>
      </c>
    </row>
    <row spans="1:3" r="28">
      <c t="s" s="4" r="A28">
        <v>119</v>
      </c>
      <c t="n" s="6" r="B28">
        <v>1061000</v>
      </c>
      <c t="n" s="6" r="C28">
        <v>170000</v>
      </c>
    </row>
    <row spans="1:3" r="29">
      <c t="s" s="4" r="A29">
        <v>120</v>
      </c>
      <c t="n" s="6" r="B29">
        <v>-194001</v>
      </c>
      <c t="n" s="6" r="C29">
        <v>-39272</v>
      </c>
    </row>
    <row spans="1:3" r="30">
      <c t="s" s="4" r="A30">
        <v>121</v>
      </c>
      <c t="n" s="6" r="B30">
        <v>-15430</v>
      </c>
      <c t="n" s="6" r="C30">
        <v>0</v>
      </c>
    </row>
    <row spans="1:3" r="31">
      <c t="s" s="4" r="A31">
        <v>105</v>
      </c>
      <c t="n" s="6" r="B31">
        <v>0</v>
      </c>
      <c t="n" s="6" r="C31">
        <v>5128</v>
      </c>
    </row>
    <row spans="1:3" r="32">
      <c t="s" s="4" r="A32">
        <v>122</v>
      </c>
      <c t="n" s="6" r="B32">
        <v>-104335</v>
      </c>
      <c t="n" s="6" r="C32">
        <v>-53271</v>
      </c>
    </row>
    <row spans="1:3" r="33">
      <c t="s" s="4" r="A33">
        <v>123</v>
      </c>
      <c t="n" s="6" r="B33">
        <v>747234</v>
      </c>
      <c t="n" s="6" r="C33">
        <v>82585</v>
      </c>
    </row>
    <row spans="1:3" r="34">
      <c t="s" s="4" r="A34">
        <v>124</v>
      </c>
      <c t="n" s="6" r="B34">
        <v>-695</v>
      </c>
      <c t="n" s="6" r="C34">
        <v>-6517</v>
      </c>
    </row>
    <row spans="1:3" r="35">
      <c t="s" s="4" r="A35">
        <v>125</v>
      </c>
      <c t="n" s="6" r="B35">
        <v>-231948</v>
      </c>
      <c t="n" s="6" r="C35">
        <v>56563</v>
      </c>
    </row>
    <row spans="1:3" r="36">
      <c t="s" s="4" r="A36">
        <v>126</v>
      </c>
      <c t="n" s="6" r="B36">
        <v>293148</v>
      </c>
      <c t="n" s="6" r="C36">
        <v>153156</v>
      </c>
    </row>
    <row spans="1:3" r="37">
      <c t="s" s="4" r="A37">
        <v>127</v>
      </c>
      <c t="n" s="6" r="B37">
        <v>61200</v>
      </c>
      <c t="n" s="6" r="C37">
        <v>209719</v>
      </c>
    </row>
    <row spans="1:3" r="38">
      <c t="s" s="4" r="A38">
        <v>128</v>
      </c>
      <c t="n" s="6" r="B38">
        <v>-701</v>
      </c>
      <c t="n" s="6" r="C38">
        <v>0</v>
      </c>
    </row>
    <row spans="1:3" r="39">
      <c t="s" s="4" r="A39">
        <v>129</v>
      </c>
      <c t="n" s="7" r="B39">
        <v>60499</v>
      </c>
      <c t="n" s="7" r="C39">
        <v>2097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46"/>
  </cols>
  <sheetData>
    <row spans="1:7" r="1">
      <c t="s" s="1" r="A1">
        <v>130</v>
      </c>
      <c t="s" s="2" r="B1">
        <v>131</v>
      </c>
      <c t="s" s="2" r="C1">
        <v>132</v>
      </c>
      <c t="s" s="2" r="D1">
        <v>133</v>
      </c>
      <c t="s" s="2" r="E1">
        <v>134</v>
      </c>
      <c t="s" s="2" r="F1">
        <v>135</v>
      </c>
      <c t="s" s="2" r="G1">
        <v>136</v>
      </c>
    </row>
    <row spans="1:7" r="2">
      <c t="s" s="4" r="A2">
        <v>137</v>
      </c>
      <c t="n" s="6" r="B2">
        <v>67523885</v>
      </c>
      <c t="n" s="6" r="C2">
        <v>67524000</v>
      </c>
    </row>
    <row spans="1:7" r="3">
      <c t="s" s="4" r="A3">
        <v>138</v>
      </c>
      <c t="n" s="7" r="B3">
        <v>2200877</v>
      </c>
      <c t="n" s="7" r="C3">
        <v>703</v>
      </c>
      <c t="n" s="7" r="D3">
        <v>1053141</v>
      </c>
      <c t="n" s="7" r="E3">
        <v>-317016</v>
      </c>
      <c t="n" s="7" r="F3">
        <v>1655262</v>
      </c>
      <c t="n" s="7" r="G3">
        <v>-191213</v>
      </c>
    </row>
    <row spans="1:7" r="4">
      <c t="s" s="4" r="A4">
        <v>139</v>
      </c>
      <c t="n" s="6" r="C4">
        <v>550000</v>
      </c>
    </row>
    <row spans="1:7" r="5">
      <c t="s" s="4" r="A5">
        <v>140</v>
      </c>
      <c t="n" s="6" r="B5">
        <v>-3552</v>
      </c>
      <c t="n" s="7" r="C5">
        <v>8</v>
      </c>
      <c t="n" s="6" r="D5">
        <v>20099</v>
      </c>
      <c t="n" s="6" r="E5">
        <v>-23659</v>
      </c>
      <c t="n" s="6" r="F5">
        <v>0</v>
      </c>
      <c t="n" s="6" r="G5">
        <v>0</v>
      </c>
    </row>
    <row spans="1:7" r="6">
      <c t="s" s="4" r="A6">
        <v>141</v>
      </c>
      <c t="n" s="6" r="B6">
        <v>-2106</v>
      </c>
      <c t="n" s="7" r="C6">
        <v>0</v>
      </c>
      <c t="n" s="6" r="D6">
        <v>-2106</v>
      </c>
      <c t="n" s="6" r="E6">
        <v>0</v>
      </c>
      <c t="n" s="6" r="F6">
        <v>0</v>
      </c>
      <c t="n" s="6" r="G6">
        <v>0</v>
      </c>
    </row>
    <row spans="1:7" r="7">
      <c t="s" s="4" r="A7">
        <v>142</v>
      </c>
      <c t="n" s="6" r="C7">
        <v>649000</v>
      </c>
    </row>
    <row spans="1:7" r="8">
      <c t="s" s="4" r="A8">
        <v>143</v>
      </c>
      <c t="n" s="6" r="B8">
        <v>-75005</v>
      </c>
      <c t="n" s="7" r="C8">
        <v>0</v>
      </c>
      <c t="n" s="6" r="D8">
        <v>0</v>
      </c>
      <c t="n" s="6" r="E8">
        <v>-75005</v>
      </c>
      <c t="n" s="6" r="F8">
        <v>0</v>
      </c>
      <c t="n" s="6" r="G8">
        <v>0</v>
      </c>
    </row>
    <row spans="1:7" r="9">
      <c t="s" s="4" r="A9">
        <v>88</v>
      </c>
      <c t="n" s="6" r="B9">
        <v>45044</v>
      </c>
      <c t="n" s="6" r="C9">
        <v>0</v>
      </c>
      <c t="n" s="6" r="D9">
        <v>0</v>
      </c>
      <c t="n" s="6" r="E9">
        <v>0</v>
      </c>
      <c t="n" s="6" r="F9">
        <v>45044</v>
      </c>
      <c t="n" s="6" r="G9">
        <v>0</v>
      </c>
    </row>
    <row spans="1:7" r="10">
      <c t="s" s="4" r="A10">
        <v>144</v>
      </c>
      <c t="n" s="7" r="B10">
        <v>-26101</v>
      </c>
      <c t="n" s="7" r="C10">
        <v>0</v>
      </c>
      <c t="n" s="6" r="D10">
        <v>0</v>
      </c>
      <c t="n" s="6" r="E10">
        <v>0</v>
      </c>
      <c t="n" s="6" r="F10">
        <v>0</v>
      </c>
      <c t="n" s="6" r="G10">
        <v>-26101</v>
      </c>
    </row>
    <row spans="1:7" r="11">
      <c t="s" s="4" r="A11">
        <v>145</v>
      </c>
      <c t="n" s="6" r="B11">
        <v>67425324</v>
      </c>
      <c t="n" s="6" r="C11">
        <v>67425000</v>
      </c>
    </row>
    <row spans="1:7" r="12">
      <c t="s" s="4" r="A12">
        <v>146</v>
      </c>
      <c t="n" s="7" r="B12">
        <v>2139157</v>
      </c>
      <c t="n" s="7" r="C12">
        <v>711</v>
      </c>
      <c t="n" s="7" r="D12">
        <v>1071134</v>
      </c>
      <c t="n" s="7" r="E12">
        <v>-415680</v>
      </c>
      <c t="n" s="7" r="F12">
        <v>1700306</v>
      </c>
      <c t="n" s="7" r="G12">
        <v>-2173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7</v>
      </c>
      <c t="s" s="2" r="B1">
        <v>1</v>
      </c>
    </row>
    <row spans="1:2" r="2">
      <c t="s" s="2" r="B2">
        <v>2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Business Combinations</vt:lpstr>
      <vt:lpstr>Intangible Assets</vt:lpstr>
      <vt:lpstr>Debt</vt:lpstr>
      <vt:lpstr>Derivatives</vt:lpstr>
      <vt:lpstr>Restructuring Charges</vt:lpstr>
      <vt:lpstr>Acquisition-related Costs</vt:lpstr>
      <vt:lpstr>Discontinued Operations</vt:lpstr>
      <vt:lpstr>Pensions and Postretirement Ben</vt:lpstr>
      <vt:lpstr>Stock-based Compensation</vt:lpstr>
      <vt:lpstr>Income Taxes</vt:lpstr>
      <vt:lpstr>Commitments and Contingencies</vt:lpstr>
      <vt:lpstr>Common Stock and Earnings per S</vt:lpstr>
      <vt:lpstr>Accumulated Other Comprehensive</vt:lpstr>
      <vt:lpstr>Segment Information</vt:lpstr>
      <vt:lpstr>Subsequent Event</vt:lpstr>
      <vt:lpstr>Supplemental Guarantor Informat</vt:lpstr>
      <vt:lpstr>Significant Accounting Policies</vt:lpstr>
      <vt:lpstr>Intangible Assets (Tables)</vt:lpstr>
      <vt:lpstr>Debt (Tables)</vt:lpstr>
      <vt:lpstr>Derivatives (Tables)</vt:lpstr>
      <vt:lpstr>Restructuring Charges (Tables)</vt:lpstr>
      <vt:lpstr>Acquisition-related Costs (Tabl</vt:lpstr>
      <vt:lpstr>Discontinued Operations (Tables</vt:lpstr>
      <vt:lpstr>Pensions and Postretirement B33</vt:lpstr>
      <vt:lpstr>Stock-based Compensation (Table</vt:lpstr>
      <vt:lpstr>Earnings per Share (Tables)</vt:lpstr>
      <vt:lpstr>Accumulated Other Comprehensi36</vt:lpstr>
      <vt:lpstr>Segment Information (Tables)</vt:lpstr>
      <vt:lpstr>Supplemental Guarantor Inform38</vt:lpstr>
      <vt:lpstr>Business Combinations (Details)</vt:lpstr>
      <vt:lpstr>Intangible Assets (Details)</vt:lpstr>
      <vt:lpstr>Intangible Assets Schedule of F</vt:lpstr>
      <vt:lpstr>Debt (Details)</vt:lpstr>
      <vt:lpstr>Derivatives (Details)</vt:lpstr>
      <vt:lpstr>Derivatives Unrecognized hedgin</vt:lpstr>
      <vt:lpstr>Restructuring Charges (Details)</vt:lpstr>
      <vt:lpstr>Acquisition-related Costs (Deta</vt:lpstr>
      <vt:lpstr>Discontinued Operations (Detail</vt:lpstr>
      <vt:lpstr>Pensions and Postretirement B48</vt:lpstr>
      <vt:lpstr>Stock-based Compensation (Detai</vt:lpstr>
      <vt:lpstr>Stock-based Compensation Nonves</vt:lpstr>
      <vt:lpstr>Stock-based Compensation Textua</vt:lpstr>
      <vt:lpstr>Income Taxes (Details)</vt:lpstr>
      <vt:lpstr>Earnings per Share (Details)</vt:lpstr>
      <vt:lpstr>Common Stock and Earnings per54</vt:lpstr>
      <vt:lpstr>Accumulated Other Comprehensi55</vt:lpstr>
      <vt:lpstr>Segment Information (Details)</vt:lpstr>
      <vt:lpstr>Segment Information Revenue by </vt:lpstr>
      <vt:lpstr>Subsequent Event (Details)</vt:lpstr>
      <vt:lpstr>Supplemental Guarantor Inform59</vt:lpstr>
      <vt:lpstr>Supplemental Guarantor Inform60</vt:lpstr>
      <vt:lpstr>Supplemental Guarantor Inform61</vt:lpstr>
      <vt:lpstr>Supplemental Guarantor Inform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17:20Z</dcterms:created>
  <dcterms:modified xmlns:dcterms="http://purl.org/dc/terms/" xmlns:xsi="http://www.w3.org/2001/XMLSchema-instance" xsi:type="dcterms:W3CDTF">2016-03-21T17:17:20Z</dcterms:modified>
  <dc:title xmlns:dc="http://purl.org/dc/elements/1.1/">Untitled</dc:title>
  <dc:description xmlns:dc="http://purl.org/dc/elements/1.1/"/>
  <dc:subject xmlns:dc="http://purl.org/dc/elements/1.1/"/>
  <cp:keywords/>
  <cp:category/>
</cp:coreProperties>
</file>